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Statements of Comp" sheetId="5" r:id="rId5"/>
    <s:sheet name="Consolidated Statements of Com6" sheetId="6" r:id="rId6"/>
    <s:sheet name="Consolidated Statements of Cash" sheetId="7" r:id="rId7"/>
    <s:sheet name="Description of Business" sheetId="8" r:id="rId8"/>
    <s:sheet name="Acquisitions" sheetId="9" r:id="rId9"/>
    <s:sheet name="Fair Value Measurements" sheetId="10" r:id="rId10"/>
    <s:sheet name="Inventories" sheetId="11" r:id="rId11"/>
    <s:sheet name="Marketable Securities" sheetId="12" r:id="rId12"/>
    <s:sheet name="Goodwill and Intangible Assets" sheetId="13" r:id="rId13"/>
    <s:sheet name="Derivative Instruments" sheetId="14" r:id="rId14"/>
    <s:sheet name="Debt" sheetId="15" r:id="rId15"/>
    <s:sheet name="Net Periodic Benefit Cost" sheetId="16" r:id="rId16"/>
    <s:sheet name="Earnings Per Share" sheetId="17" r:id="rId17"/>
    <s:sheet name="Loss Contingencies" sheetId="18" r:id="rId18"/>
    <s:sheet name="Income Taxes" sheetId="19" r:id="rId19"/>
    <s:sheet name="Changes in Other Comprehensive " sheetId="20" r:id="rId20"/>
    <s:sheet name="Effects of New Accounting Prono" sheetId="21" r:id="rId21"/>
    <s:sheet name="Acquisitions (Table Text Block)" sheetId="22" r:id="rId22"/>
    <s:sheet name="Fair value Measurements (Tables" sheetId="23" r:id="rId23"/>
    <s:sheet name="Inventories (Tables)" sheetId="24" r:id="rId24"/>
    <s:sheet name="Marketable Securities (Tables)" sheetId="25" r:id="rId25"/>
    <s:sheet name="Goodwill and Intangible Assets " sheetId="26" r:id="rId26"/>
    <s:sheet name="Derivative Instruments (Tables)" sheetId="27" r:id="rId27"/>
    <s:sheet name="Net Periodic Benefit Cost (Tabl" sheetId="28" r:id="rId28"/>
    <s:sheet name="Earnings Per Share (Tables)" sheetId="29" r:id="rId29"/>
    <s:sheet name="Changes in Other Comprehensiv30" sheetId="30" r:id="rId30"/>
    <s:sheet name="Description of Business (Narrat" sheetId="31" r:id="rId31"/>
    <s:sheet name="Acquisitions (Narratives) (Deta" sheetId="32" r:id="rId32"/>
    <s:sheet name="Acquisitions (Details)" sheetId="33" r:id="rId33"/>
    <s:sheet name="Fair Value Measurements (Assets" sheetId="34" r:id="rId34"/>
    <s:sheet name="Inventories (Details)" sheetId="35" r:id="rId35"/>
    <s:sheet name="Marketable Securities (Narrativ" sheetId="36" r:id="rId36"/>
    <s:sheet name="Marketable Securities (Summary " sheetId="37" r:id="rId37"/>
    <s:sheet name="Goodwill and Intangible Asset38" sheetId="38" r:id="rId38"/>
    <s:sheet name="Goodwill and Intangible Asset39" sheetId="39" r:id="rId39"/>
    <s:sheet name="Derivative Instruments (Narrati" sheetId="40" r:id="rId40"/>
    <s:sheet name="Derivative Instruments (Pretax " sheetId="41" r:id="rId41"/>
    <s:sheet name="Derivative Instruments (Derivat" sheetId="42" r:id="rId42"/>
    <s:sheet name="Debt (Narratives) (Details)" sheetId="43" r:id="rId43"/>
    <s:sheet name="Net Periodic Benefit Cost (Narr" sheetId="44" r:id="rId44"/>
    <s:sheet name="Net Periodic Benefit Cost (Comp" sheetId="45" r:id="rId45"/>
    <s:sheet name="Earnings Per Share (Narratives)" sheetId="46" r:id="rId46"/>
    <s:sheet name="Earnings Per Share (Computation" sheetId="47" r:id="rId47"/>
    <s:sheet name="Loss Contingencies (Narratives)" sheetId="48" r:id="rId48"/>
    <s:sheet name="Income Taxes (Narratives) (Deta" sheetId="49" r:id="rId49"/>
    <s:sheet name="Changes in Other Comprehensiv50" sheetId="50" r:id="rId50"/>
    <s:sheet name="Subsequent Events (Details)" sheetId="51" r:id="rId51"/>
  </s:sheets>
  <s:definedNames/>
  <s:calcPr calcId="124519" calcMode="auto" fullCalcOnLoad="1"/>
</s:workbook>
</file>

<file path=xl/sharedStrings.xml><?xml version="1.0" encoding="utf-8"?>
<sst xmlns="http://schemas.openxmlformats.org/spreadsheetml/2006/main" uniqueCount="505">
  <si>
    <t>Document and Entity Information - USD ($)</t>
  </si>
  <si>
    <t>3 Months Ended</t>
  </si>
  <si>
    <t>Jun. 30, 2015</t>
  </si>
  <si>
    <t>Jul. 27, 2015</t>
  </si>
  <si>
    <t>Document Entity Information [Abstract]</t>
  </si>
  <si>
    <t>Document Type</t>
  </si>
  <si>
    <t>10-Q</t>
  </si>
  <si>
    <t>Document Period End Date</t>
  </si>
  <si>
    <t>Jun. 30,
		2015</t>
  </si>
  <si>
    <t>Amendment Flag</t>
  </si>
  <si>
    <t>false</t>
  </si>
  <si>
    <t>Entity Registrant Name</t>
  </si>
  <si>
    <t>Columbus McKinnon Corporation</t>
  </si>
  <si>
    <t>Entity Central Index Key</t>
  </si>
  <si>
    <t>Entity Current Reporting Status</t>
  </si>
  <si>
    <t>Yes</t>
  </si>
  <si>
    <t>Entity Voluntary Filers</t>
  </si>
  <si>
    <t>No</t>
  </si>
  <si>
    <t>Current Fiscal Year End Date</t>
  </si>
  <si>
    <t>--03-31</t>
  </si>
  <si>
    <t>Entity Filer Category</t>
  </si>
  <si>
    <t>Accelerated Filer</t>
  </si>
  <si>
    <t>Entity Well Known Seasoned Issuer</t>
  </si>
  <si>
    <t>Entity Common Stock Shares Outstanding</t>
  </si>
  <si>
    <t>Entity Public Float</t>
  </si>
  <si>
    <t>Document Fiscal Year Focus</t>
  </si>
  <si>
    <t>Document Fiscal Period Focus</t>
  </si>
  <si>
    <t>Q1</t>
  </si>
  <si>
    <t>Condensed Consolidated Balance Sheets - USD ($) $ in Thousands</t>
  </si>
  <si>
    <t>Mar. 31, 2015</t>
  </si>
  <si>
    <t>Current assets:</t>
  </si>
  <si>
    <t>Cash and cash equivalents</t>
  </si>
  <si>
    <t>Trade accounts receivable</t>
  </si>
  <si>
    <t>Inventories</t>
  </si>
  <si>
    <t>Prepaid expenses and other</t>
  </si>
  <si>
    <t>Total current assets</t>
  </si>
  <si>
    <t>Property, plant, and equipment, net</t>
  </si>
  <si>
    <t>Goodwill</t>
  </si>
  <si>
    <t>Other intangibles, net</t>
  </si>
  <si>
    <t>Marketable securities</t>
  </si>
  <si>
    <t>Deferred taxes on income</t>
  </si>
  <si>
    <t>Other assets</t>
  </si>
  <si>
    <t>Total assets</t>
  </si>
  <si>
    <t>Current liabilities:</t>
  </si>
  <si>
    <t>Trade accounts payable</t>
  </si>
  <si>
    <t>Accrued liabilities</t>
  </si>
  <si>
    <t>Current portion of long term debt</t>
  </si>
  <si>
    <t>Total current liabilities</t>
  </si>
  <si>
    <t>Senior debt, less current portion</t>
  </si>
  <si>
    <t>Other non current liabilities</t>
  </si>
  <si>
    <t>Total liabilities</t>
  </si>
  <si>
    <t>Shareholders' equity:</t>
  </si>
  <si>
    <t>Voting common stock; 50,000,000 shares authorized; 20,059,673 and 19,989,548 shares issued and outstanding</t>
  </si>
  <si>
    <t>Additional paid in capital</t>
  </si>
  <si>
    <t>Retained earnings</t>
  </si>
  <si>
    <t>Accumulated other comprehensive loss</t>
  </si>
  <si>
    <t>Total shareholders' equity</t>
  </si>
  <si>
    <t>Total liabilities and shareholders' equity</t>
  </si>
  <si>
    <t>Condensed Consolidated Balance Sheets (Parenthetical) - shares</t>
  </si>
  <si>
    <t>Common Stock Shares Authorized</t>
  </si>
  <si>
    <t>Common Stock Shares Issued</t>
  </si>
  <si>
    <t>Condensed Consolidated Statements of Operations and Retained Earnings - USD ($) $ in Thousands</t>
  </si>
  <si>
    <t>Jun. 30, 2014</t>
  </si>
  <si>
    <t>Revenues [Abstract]</t>
  </si>
  <si>
    <t>Net sales</t>
  </si>
  <si>
    <t>Cost of products sold</t>
  </si>
  <si>
    <t>Gross profit</t>
  </si>
  <si>
    <t>Operating Expenses [Abstract]</t>
  </si>
  <si>
    <t>Selling expenses</t>
  </si>
  <si>
    <t>General and administrative expenses</t>
  </si>
  <si>
    <t>Amortization of intangibles</t>
  </si>
  <si>
    <t>Total operating expenses</t>
  </si>
  <si>
    <t>Income from operations</t>
  </si>
  <si>
    <t>Other Income &amp; Expenses [Abstract]</t>
  </si>
  <si>
    <t>Interest and debt expense</t>
  </si>
  <si>
    <t>Investment (income) loss</t>
  </si>
  <si>
    <t>Foreign currency exchange loss (gain)</t>
  </si>
  <si>
    <t>Other expense (income), net</t>
  </si>
  <si>
    <t>Income before income tax expense</t>
  </si>
  <si>
    <t>Income Tax Expense Benefit [Abstract]</t>
  </si>
  <si>
    <t>Income tax expense</t>
  </si>
  <si>
    <t>Net income</t>
  </si>
  <si>
    <t>Retained Earnings Accumulated Deficit [Abstract]</t>
  </si>
  <si>
    <t>Retained earnings - beginning of period</t>
  </si>
  <si>
    <t>Retained earnings - end of period</t>
  </si>
  <si>
    <t>Weighted Average Number Of Shares Outstanding Basic [Abstract]</t>
  </si>
  <si>
    <t>Average basic shares outstanding</t>
  </si>
  <si>
    <t>Weighted Average Number Of Shares Outstanding [Abstract]</t>
  </si>
  <si>
    <t>Average diluted shares outstanding</t>
  </si>
  <si>
    <t>Earnings Per Share Basic [Abstract]</t>
  </si>
  <si>
    <t>Earnings Per Share Diluted [Abstract]</t>
  </si>
  <si>
    <t>Common Stock, Dividends, Per Share, Declared</t>
  </si>
  <si>
    <t>Consolidated Statements of Comprehensive Income - USD ($) $ in Thousands</t>
  </si>
  <si>
    <t>Other comprehensive income (loss), net of tax:</t>
  </si>
  <si>
    <t>Foreign currency translation adjustments</t>
  </si>
  <si>
    <t>Change in derivatives qualifying as hedges, net of taxes of $(64) and $(71)</t>
  </si>
  <si>
    <t>Change in pension liability and postretirement obligation, net of taxes of $93 and $(1)</t>
  </si>
  <si>
    <t>Adjustments for unrealized (gain) loss on investments:</t>
  </si>
  <si>
    <t>Unrealized holding gain (losses) arising during the period, net of tax</t>
  </si>
  <si>
    <t>Reclassification adjustment for gain included in net income, net of taxes of $(2) and $9</t>
  </si>
  <si>
    <t>Net change in unrealized (gain) loss on investments</t>
  </si>
  <si>
    <t>Total other comprehensive income (loss)</t>
  </si>
  <si>
    <t>Comprehensive income</t>
  </si>
  <si>
    <t>Consolidated Statements of Comprehensive Income Consolidated Statements of Comprehensive Income (Parenthetical) - USD ($) $ in Thousands</t>
  </si>
  <si>
    <t>Change in derivatives qualifying as hedges, taxes</t>
  </si>
  <si>
    <t>Unrealized holding (loss) gain arising during the period, taxes</t>
  </si>
  <si>
    <t>Reclassification adjustment for (gain) loss included in net income, taxes</t>
  </si>
  <si>
    <t>Other Comprehensive Income (Loss), Reclassification Adjustment from AOCI, Pension and Other Postretirement Benefit Plans, for Net Transition Asset (Obligation), before Tax</t>
  </si>
  <si>
    <t>Consolidated Statements of Cash Flows - USD ($)</t>
  </si>
  <si>
    <t>Operating activities:</t>
  </si>
  <si>
    <t>Adjustments to reconcile net income to net cash provided by operating activities:</t>
  </si>
  <si>
    <t>Depreciation and amortization</t>
  </si>
  <si>
    <t>Deferred income taxes and related valuation allowance</t>
  </si>
  <si>
    <t>Net gain on sale of real estate, investments, and other</t>
  </si>
  <si>
    <t>Stock-based compensation</t>
  </si>
  <si>
    <t>Amortization of deferred financing costs and discount on subordinated debt</t>
  </si>
  <si>
    <t>Changes in operating assets and liabilities, net of effects of business acquisitions and divestitures:</t>
  </si>
  <si>
    <t>Prepaid expenses</t>
  </si>
  <si>
    <t>Increase (Decrease) in Accrued Liabilities</t>
  </si>
  <si>
    <t>Non-current liabilities</t>
  </si>
  <si>
    <t>Net cash provided by (used for) operating activities</t>
  </si>
  <si>
    <t>INVESTING ACTIVITIES:</t>
  </si>
  <si>
    <t>Proceeds from sale of marketable securities</t>
  </si>
  <si>
    <t>Purchases of marketable securities</t>
  </si>
  <si>
    <t>Capital expenditures</t>
  </si>
  <si>
    <t>Net cash provided by (used for) investing activities</t>
  </si>
  <si>
    <t>FINANCING ACTIVITIES:</t>
  </si>
  <si>
    <t>Proceeds from exercise of stock options</t>
  </si>
  <si>
    <t>Repayment of debt</t>
  </si>
  <si>
    <t>Change in ESOP guarantee and other</t>
  </si>
  <si>
    <t>Dividends, Cash</t>
  </si>
  <si>
    <t>Net cash provided by (used for) financing activities</t>
  </si>
  <si>
    <t>Effect of exchange rate changes on cash</t>
  </si>
  <si>
    <t>Net change in cash and cash equivalents</t>
  </si>
  <si>
    <t>Cash and cash equivalents at beginning of period</t>
  </si>
  <si>
    <t>Cash and cash equivalents at end of period</t>
  </si>
  <si>
    <t>Supplementary cash flow data:</t>
  </si>
  <si>
    <t>Interest paid</t>
  </si>
  <si>
    <t>Income taxes paid (refunded)</t>
  </si>
  <si>
    <t>Description of Business</t>
  </si>
  <si>
    <t>Organization, Consolidation and Presentation of Financial Statements [Abstract]</t>
  </si>
  <si>
    <t>Description of Business The accompanying unaudited condensed consolidated financial statements have been prepared in accordance with U.S. generally accepted accounting principles for interim financial information. In the opinion of management, all adjustments (consisting of normal recurring accruals) considered necessary for a fair presentation of the financial position of Columbus McKinnon Corporation (the Company) at June 30, 2015 , the results of its operations for the three months ended June 30, 2015 and June 30, 2014 , and cash flows for the three months ended June 30, 2015 and June 30, 2014 , have been included. Results for the period ended June 30, 2015 are not necessarily indicative of the results that may be expected for the year ending March 31, 2016 . The balance sheet at March 31, 2015 has been derived from the audited consolidated financial statements at that date, but does not include all of the information and footnotes required by U.S. generally accepted accounting principles for complete financial statements. For further information, refer to the consolidated financial statements and footnotes thereto included in the Columbus McKinnon Corporation annual report on Form 10-K for the year ended March 31, 2015 . The Company is a leading designer, marketer and manufacturer of material handling products and services which efficiently and safely move, lift, position and secure material. Key products include hoists, rigging tools, cranes, and actuators. The Company’s material handling products are sold globally, principally to third party distributors through diverse distribution channels, and to a lesser extent directly to end-users. During the three months ended June 30, 2015 , approximately 60% of sales were to customers in the United States.</t>
  </si>
  <si>
    <t>Acquisitions</t>
  </si>
  <si>
    <t>Business Combination, Step Acquisition [Abstract]</t>
  </si>
  <si>
    <t>Acquisitions On December 30, 2014 the Company acquired 100% of the outstanding common shares of Stahlhammer Bommern GmbH (“STB”) located in Hamm, Germany, a privately-owned company with annual sales of approximately $16,000,000 . STB manufactures a large range of lifting tools and forged parts that are able to withstand particularly heavy, static and dynamic loads, including single and ramshorn lifting hooks. The Company believes STB is a strong strategic fit allowing further expansion of the rigging business globally. The results of STB are included in the Company’s consolidated financial statements from the date of acquisition. The acquisition of STB is not considered significant to the Company’s consolidated financial position and results of operations. The acquisition of STB was funded with existing cash. The purchase price has been preliminarily allocated to the assets acquired and liabilities assumed as of the date of acquisition. The excess consideration of $7,818,000 has preliminarily been recorded as goodwill. The identifiable intangible assets acquired include customer relationships of $2,957,000 , trademark and trade names of $1,301,000 , non-compete agreements of $221,000 , backlog of $74,000 , and patents of $82,000 . During the period ending June 30, 2015, the Company has increased the value of its customer relationships by $1,227,000 and decreased the liability for contingent consideration by $810,000 due to modifications made during the measurement period. Both of these adjustments have reduced goodwill at June 30, 2015 by $1,669,000 and increased long term deferred tax liabilities by $368,000 as of the opening balance sheet date. The weighted average life of the acquired identifiable intangible assets subject to amortization was estimated at 9 years at the time of acquisition. Goodwill recorded in connection with the acquisition is not deductible for income tax purposes. The terms of the acquisition require the Company to pay additional consideration to the seller if certain performance measures are met by STB. The potential additional consideration ranges from $0 to $3,681,000 . The Company had preliminarily estimated the fair value of the liability related to this contingent consideration to be $982,000 at March 31, 2015. The Company has adjusted this preliminary estimate to $172,000 during the quarter ended June 30, 2015. This liability is included in the Company's consolidated balance sheet within other non-current liabilities. The value has been estimated by simulating the future performance of STB in a Geometric Brownian Motion model. Key assumptions used in this model include a volatility factor of 45% and a credit risk adjusted discount rate of 3% . External acquisition related costs totaling $150,000 were expensed in fiscal 2015. The preliminary assignment of purchase consideration to the assets acquired and liabilities assumed is as follows (in thousands): Working capital $ 9,444 Property, plant and equipment 13,616 Intangible assets 4,561 Other long term assets 67 Debt (6,487 ) Other liabilities (3,596 ) Goodwill 7,818 Total $ 25,423 At June 30, 2015, the Company revalued the contingent consideration based on updated performance forecasts. Based on this revaluation, the liability related to the contingent consideration has been reduced to $13,000 with the resulting gain recorded in Cost of products sold on the Company's Condensed Consolidated Statements of Operations and Retained Earnings. In connection with the acquisition of STB, the Company withheld $5,431,000 to be paid to the seller upon satisfaction of certain conditions. Of this amount, $5,431,000 and $822,000 is expected to be paid to the seller within one year of the periods ending June 30, 2015 and March 31, 2015, respectively. At March 31, 2015, $4,609,000 was expected to be paid to the seller in a time period exceeding one year. The Company has recorded assets on its condensed consolidated balance sheets of $5,431,000 and $822,000 within prepaid expenses and other at June 30, 2015 and March 31, 2015, respectively. Long term restricted cash of $4,609,000 is recorded in other assets at March 31, 2015. Further, the Company has recorded a short term liability to the seller of $5,431,000 and $822,000 within accrued liabilities at June 30, 2015 and March 31, 2015, respectively. A long term liability to the seller of $4,609,000 is recorded within other non current liabilities at March 31, 2015. For the STB acquisition, goodwill represents future economic benefits arising from other assets acquired that do not meet the criteria for separate recognition apart from goodwill, including assembled workforce, growth opportunities and increased presence in the markets served by the target companies. See Note 3 for assumptions used in valuing of the intangible assets acquired. On July 26, 2015, the Company entered into an agreement and plan of merger with Magnetek, Inc. (“Magnetek”), a designer and manufacturer of digital power and motion control solutions for material handling, elevators, and mining applications. The planned transaction is expected to combine Magnetek's technology with the Company's broad line of lifting and positioning mechanical products to create a more comprehensive solution for customers. Pursuant to the merger, the Company has agreed to commence a tender offer to acquire all of the outstanding shares of common stock of Magnetek at a purchase price of $50.00 per share in cash for a total value of approximately $188,900,000 . The obligation for the Company to purchase the shares of common stock of Magnetek is subject to the satisfaction of a number of conditions, as set forth in the merger agreement. After completion of the tender offer, the Company expects to complete the acquisition of the remaining shares of common stock of Magnetek pursuant to a merger of the Company’s wholly owned subsidiary with Magnetek, with Magnetek surviving as a wholly owned subsidiary of the Company. In connection with the Magnetek transaction, on July 26, 2015 the Company, JPMorgan Chase Bank, N.A. (“JP Morgan Chase Bank”) and J.P. Morgan Securities LLC entered into a commitment letter in which JPMorgan Chase Bank committed to extend $75,000,000 of incremental revolving commitments to the Company’s existing credit agreement dated as of January 23, 2015. JPMorgan Chase Bank’s commitments will be used to finance a portion of the Magnetek acquisition, and to pay related fees, expenses, and transaction costs. The remaining balance of the purchase price will be funded primarily through the Company's existing credit lines. The incremental revolving commitments will be on terms and conditions consistent with the Company’s existing revolving credit facility under the Credit Agreement.</t>
  </si>
  <si>
    <t>Fair Value Measurements</t>
  </si>
  <si>
    <t>Fair Value Disclosures [Abstract]</t>
  </si>
  <si>
    <t>Fair Value Measurements Financial Accounting Standards Board (“FASB”) Accounting Standards Codification (“ASC”) Topic 820 “Fair Value Measurements and Disclosures” establishes the standards for reporting financial assets and liabilities and nonfinancial assets and liabilities that are recognized or disclosed at fair value on a recurring basis (at least annually). Under these standards, fair value is defined as the price that would be received to sell an asset or paid to transfer a liability (i.e. the "exit price") in an orderly transaction between market participants at the measurement date. ASC Topic 820-10-35-37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valuation techniques that market participants would use in pricing the asset or liability developed based on the best information available in the circumstances. The hierarchy is separated into three levels based on the reliability of inputs as follows: Level 1 - Valuations based on quoted prices in active markets for identical assets or liabilities that the Company has the ability to access. Since valuations are based on quoted prices that are readily and regularly available in an active market, valuation of these products does not entail a significant degree of judgment. Level 2 - Valuations based on quoted prices in markets that are not active or for which all significant inputs are observable, either directly or indirectly, involving some degree of judgment. Level 3 - Valuations based on inputs that are unobservable and significant to the overall fair value measurement. The degree of judgment exercised in determining fair value is greatest for instruments categorized in Level 3. The availability of observable inputs can vary and is affected by a wide variety of factors, including the type of asset/liability, whether the asset/liability is established in the marketplace, and other characteristics particular to the transaction.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Fair value is a market-based measure considered from the perspective of a market participant rather than an entity-specific measure. Therefore, even when market assumptions are not readily available, assumptions are required to reflect those that market participants would use in pricing the asset or liability at the measurement date. The Company primarily uses readily observable market data in conjunction with internally developed discounted cash flow valuation models when valuing its derivative portfolio and, consequently, the fair value of the Company’s derivatives is based on Level 2 inputs. The carrying value of the Company’s Term Loan and senior debt approximate fair value based on current market interest rates for debt instruments of similar credit standing and, consequently, their fair values are based on Level 2 inputs. The following table provides information regarding financial assets and liabilities measured or disclosed at fair value (in thousands): Fair value measurements at reporting date using June 30, Quoted prices in active markets for identical assets Significant other observable inputs Significant unobservable inputs Description 2015 (Level 1) (Level 2) (Level 3) Assets/(Liabilities) measured at fair value: Marketable securities $ 19,646 $ 19,646 $ — $ — Derivative Assets (Liabilities): — — Foreign exchange contracts (194 ) (194 ) Interest rate swap (404 ) (404 ) Contingent purchase consideration - See Note 2 (13 ) (13 ) Disclosed at fair value: Term loan $ (121,346 ) $ — $ (121,346 ) $ — Senior debt (2,165 ) — (2,165 ) — Fair value measurements at reporting date using March 31, Quoted prices in active markets for identical assets Significant other observable inputs Significant unobservable inputs Description 2015 (Level 1) (Level 2) (Level 3) Assets/(Liabilities) measured at fair value: Marketable securities $ 19,867 $ 19,867 $ — $ — Derivative assets (liabilities): Foreign exchange contracts 82 — 82 — Interest rate swap (955 ) — (955 ) — Contingent purchase consideration (982 ) — — (982 ) Disclosed at fair value: Term loan $ (124,442 ) $ — $ (124,442 ) $ — Senior debt (2,270 ) — (2,270 ) — At June 30, 2015, the term loan and senior debt have been recorded at carrying value which approximates fair value. Interest and dividend income on marketable securities are recorded in investment (income) loss. Changes in the fair value of derivatives are recorded in foreign currency exchange (gain) loss or other comprehensive loss, to the extent that the derivative qualifies as a hedge under the provisions of ASC Topic 815. Interest and dividend income on marketable securities are measured based upon amounts earned on their respective declaration dates. Assets and liabilities that were measured on a non-recurring basis during the year ended March 31, 2015 include assets and liabilities acquired in connection with the acquisition STB described in Note 2. The long term debt of STB was measured at fair value and subsequently repaid prior to March 31, 2015. The estimated fair values allocated to the assets acquired and liabilities assumed relied upon fair value measurements based primarily on Level 3 inputs. The valuation techniques used to allocate fair values to working capital items; property, plant, and equipment; and identifiable intangible assets included the cost approach, market approach, and other income approaches. For STB, significant valuation inputs included an attrition rate of 10.0% for customer relationships and a royalty rate of 1.0% for trademark and trade names. Additional assets and liabilities that were measured on a non-recurring basis during fiscal 2015 include the net assets of the Company’s Rest of Products. These measurements have been used to test goodwill for impairment on an annual basis under the provisions of ASC Topic 350-20-35-1 “Intangibles, Goodwill and Other – Goodwill Subsequent Measurement.” During fiscal 2015, Step 1 of the goodwill impairment test consisted of determining a fair value of the Company’s Rest of Products reporting unit. The fair value for the Company’s Rest of Products reporting unit cannot be determined using readily available quoted Level 1 inputs or Level 2 inputs that are observable in active markets. Therefore, the Company used a blended discounted cash flow and market-based valuation model to estimate the fair value of its Rest of Products reporting unit, using Level 3 inputs. To estimate the fair value of the Rest of Products reporting unit, the Company used significant estimates and judgmental factors. The key estimates and factors used in the discounted cash flow valuation include revenue growth rates and profit margins based on internal forecasts, terminal value, and the weighted-average cost of capital used to discount future cash flows. The compound annual growth rate for revenue during the first five years of the projections was approximately 3.8% . The terminal value was calculated assuming a projected growth rate of 3.0% after five years. The estimated weighted-average cost of capital for the reporting units was determined to be 10.1% based upon an analysis of similar companies and their debt to equity mix, their related volatility and the size of their market capitalization.</t>
  </si>
  <si>
    <t>Inventory Disclosure [Abstract]</t>
  </si>
  <si>
    <t>Inventories Inventories consisted of the following (in thousands): June 30, March 31, At cost - FIFO basis: Raw materials $ 66,340 $ 62,513 Work-in-process 18,974 16,893 Finished goods 43,236 41,807 Total at cost FIFO basis 128,550 121,213 LIFO cost less than FIFO cost (17,658 ) (18,026 ) Net inventories $ 110,892 $ 103,187 An actual valuation of inventory under the LIFO method can be made only at the end of each year based on the inventory levels and costs at that time. Accordingly, interim LIFO calculations must necessarily be based on management's estimates of expected year-end inventory levels and costs. Because these are subject to many factors beyond management's control, estimated interim results are subject to change in the final year-end LIFO inventory valuation.</t>
  </si>
  <si>
    <t>Marketable Securities</t>
  </si>
  <si>
    <t>Marketable Securities [Abstract]</t>
  </si>
  <si>
    <t>Marketable Securities All of the Company’s marketable securities, which consist of equity securities and fixed income securities, have been classified as available-for-sale securities and are therefore recorded at their fair values with the unrealized gains and losses, net of tax, reported in accumulated other comprehensive loss in the shareholders’ equity section of the condensed consolidated balance sheet unless unrealized losses are deemed to be other-than-temporary. In such instances, the unrealized losses are reported in the condensed consolidated statements of operations and retained earnings within investment income. Estimated fair value is based on quoted market prices at the balance sheet dates. The cost of securities sold is based on the specific identification method. Interest and dividend income are included in investment income in the condensed consolidated statements of operations and retained earnings. Marketable securities are carried as long-term assets since they are held for the settlement of the Company’s general and products liability insurance claims filed through CM Insurance Company, Inc., a wholly owned captive insurance subsidiary. The marketable securities are not available for general working capital purposes. In accordance with ASC Topic 320-10-35-30 “Investments – Debt &amp; Equity Securities – Subsequent Measurement,” the Company reviews its marketable securities for declines in market value that may be considered other-than-temporary. The Company generally considers market value declines to be other-than-temporary if there are declines for a period longer than six months and in excess of 20% of original cost, or when other evidence indicates impairment. We also consider the nature of the underlying investments, our intent and ability to hold the investments until their market values recover, and other market conditions in making this assessment. There were no other-than-temporary impairments for the three months ended June 30, 2015 or June 30, 2014 . The following is a summary of available-for-sale securities at June 30, 2015 (in thousands): Amortized Cost Gross Unrealized Gains Gross Unrealized Losses Estimated Fair Value Marketable securities $ 19,454 $ 360 $ 168 $ 19,646 The aggregate fair value of investments and unrealized losses on available-for-sale securities in an unrealized loss position at June 30, 2015 are as follows (in thousands): Aggregate Fair Value Unrealized Losses Securities in a continuous loss position for less than 12 months $ 5,508 $ 67 Securities in a continuous loss position for more than 12 months 4,089 101 $ 9,597 $ 168 The Company considered the nature of the investments, causes of previous impairments, the severity and duration of unrealized losses and other factors and determined that the unrealized losses at June 30, 2015 were temporary in nature. Net realized gains related to sales of marketable securities were $6,000 and $25,000 , in the three month periods ended June 30, 2015 and June 30, 2014 , respectively. The following is a summary of available-for-sale securities at March 31, 2015 (in thousands): Amortized Cost Gross Unrealized Gains Gross Unrealized Losses Estimated Fair Value Marketable securities $ 19,402 $ 525 $ 60 $ 19,867</t>
  </si>
  <si>
    <t>Goodwill and Intangible Assets</t>
  </si>
  <si>
    <t>Goodwill and Intangible Assets Disclosure [Abstract]</t>
  </si>
  <si>
    <t>Goodwill and Intangible Assets Goodwill is not amortized but is tested for impairment at least annually, in accordance with the provisions of ASC Topic 350-20-35-1. Goodwill impairment is deemed to exist if the net book value of a reporting unit exceeds its estimated fair value. The fair value of a reporting unit is determined using a discounted cash flow methodology. The Company’s reporting units are determined based upon whether discrete financial information is available and reviewed regularly, whether those units constitute a business, and the extent of economic similarities between those reporting units for purposes of aggregation. The Company’s reporting units identified under ASC Topic 350-20-35-33 are at the component level, or one level below the operating segment level as defined under ASC Topic 280-10-50-10 “Segment Reporting - Disclosure.” The Company has four reporting units as of June 30, 2015 and March 31, 2015. Only two of the four reporting units carried goodwill at June 30, 2015 and March 31, 2015 . When we evaluate the potential for goodwill impairment, we assess a range of qualitative factors including, but not limited to, macroeconomic conditions, industry conditions, the competitive environment, changes in the market for our products and services, regulatory and political developments, entity specific factors such as strategy and changes in key personnel and overall financial performance. If, after completing this assessment, it is determined that it is more likely than not that the fair value of a reporting unit is less than its carrying value, we proceed to a two-step impairment test. The Company performed its qualitative assessment as of February 28, 2015 for the Duff Norton reporting unit and determined that it was not more likely than not that the fair value of this reporting unit was less than that its applicable carrying value. Accordingly, the Company did not perform the two-step goodwill impairment test for the Duff Norton reporting unit. In accordance with ASC Topic 350-20-35-3, the measurement of impairment of goodwill consists of two steps. In the first step, the Company compares the fair value of each reporting unit to its carrying value. As part of the impairment analysis, the Company determines the fair value of each of its reporting units with goodwill using the income approach and market approach. The income approach uses a discounted cash flow methodology to determine fair value. This methodology recognizes value based on the expected receipt of future economic benefits. Key assumptions in the income approach include a free cash flow projection, an estimated discount rate, a long-term growth rate and a terminal value. These assumptions are based upon the Company’s historical experience, current market trends and future expectations. The Company performed step one of the two-step impairment test for the Rest of Products reporting unit as of February 28, 2015. Based on the results of the two-step impairment test, the Company determined that the Rest of Products reporting unit's fair value was not less than its applicable carrying value. Future impairment indicators, such as declines in forecasted cash flows, may cause additional significant impairment charges. Impairment charges could be based on such factors as the Company’s stock price, forecasted cash flows, assumptions used, control premiums or other variables. Identifiable intangible assets acquired in a business combination are amortized over their estimated useful lives. A summary of changes in goodwill during the three months ended June 30, 2015 is as follows (in thousands): Balance at April 1, 2015 $ 121,461 STB purchase accounting adjustment - See Note 2 (1,669 ) Currency translation 1,254 Balance at June 30, 2015 $ 121,046 Identifiable intangible assets are summarized as follows (in thousands): June 30, 2015 March 31, 2015 Gross Carrying Amount Accumulated Amortization Net Gross Carrying Amount Accumulated Amortization Net Trademark $ 4,830 $ (1,785 ) $ 3,045 $ 4,656 $ (1,657 ) $ 2,999 Indefinite lived trademark 2,380 — 2,380 2,338 — $ 2,338 Customer relationships 17,256 (8,119 ) 9,137 15,653 (7,442 ) 8,211 Acquired technology 4,960 (268 ) 4,692 4,960 (218 ) $ 4,742 Other 1,363 (500 ) 863 1,251 (437 ) 814 Total $ 30,789 $ (10,672 ) $ 20,117 $ 28,858 $ (9,754 ) $ 19,104 Based on the current amount of identifiable intangible assets, the estimated amortization expense for each of the fiscal years 2016 through 2020 is expected to be approximately $2,400,000 .</t>
  </si>
  <si>
    <t>Derivative Instruments</t>
  </si>
  <si>
    <t>Derivative Instruments and Hedging Activities Disclosure [Abstract]</t>
  </si>
  <si>
    <t>Derivative Instruments The Company uses derivative instruments to manage selected foreign currency exposures. The Company does not use derivative instruments for speculative trading purposes. All derivative instruments must be recorded on the balance sheet at fair value. For derivatives designated as cash flow hedges, the effective portion of changes in the fair value of the derivative is recorded as accumulated other comprehensive gain (loss), or “AOCL,” and is reclassified to earnings when the underlying transaction has an impact on earnings. The ineffective portion of changes in the fair value of the derivative is reported in foreign currency exchange (gain) loss in the Company’s condensed consolidated statement of operations and retained earnings. For derivatives not classified as cash flow hedges, all changes in market value are recorded as a foreign currency exchange (gain) loss in the Company’s condensed consolidated statements of operations and retained earnings. The cash flow effects of derivatives are reported within net cash provided by operating activities. The Company has a foreign currency forward agreement in place to offset changes in the value of an intercompany loan to a foreign subsidiary due to changes in foreign exchange rates. The notional amount of this derivative is $590,000 and the contract matures on April 15, 2016. This contract is marked to market each balance sheet date and is not designated as a hedge. The Company has foreign currency forward agreements that are designated as cash flow hedges to hedge a portion of forecasted inventory purchases denominated in foreign currencies. The notional amount of those derivatives is $16,120,000 and all contracts mature within 12 months of June 30, 2015 . From its June 30, 2015 balance of AOCL, the Company expects to reclassify approximately $165,000 out of AOCL during the next 12 months based on the underlying transactions of the sales of the goods purchased. On February 19, 2015, the Company entered into the Term Loan, which has a variable interest rate. The Company's desired capital structure, is comprised of 50-70% of fixed rate long-term debt and 30-50% of variable rate long-term debt. As such, the Company entered into an interest rate swap agreement that is designated as a cash flow hedge to hedge changes in interest expense due to changes in the interest rate of the senior secured term loan. The amortizing interest rate swap matures on February 19, 2020 and has a notional amount of $84,094,000 as of June 30, 2015. The effective portion of the change in fair value of the interest rate swap is reported in AOCL and will be reclassified to interest expense over the life of the underlying debt obligation. The ineffective portion was not material and was recognized in the current period interest expense. From its June 30, 2015 balance of AOCL, the Company expects to reclassify approximately $598,000 out of AOCL during the next 12 months. The Company is exposed to credit losses in the event of non-performance by the counterparty on its financial instruments. The counterparty has an investment grade credit rating. The Company anticipates that this counterparty will be able to fully satisfy their obligations under the contracts. The Company has derivative contracts with one counterparty as of June 30, 2015. The Company's agreements with its foreign exchange contract counterparty contain provisions pursuant to which the Company could be declared in default of its derivative obligations. As of June 30, 2015, the Company had not posted any collateral related to these agreements. If the Company had breached any of these provisions as of June 30, 2015, it could have been required to settle its obligations under these agreements at amounts which approximate the June 30, 2015 fair values reflected in the table below. During the three months ended June 30, 2015, the Company was not in default of any of its derivative obligations. The following is the effect of derivative instruments on the condensed consolidated statements of operations for the three months ended June 30, 2015 and 2014 (in thousands): Derivatives Designated as Cash Flow Hedges Type of Instrument Amount of Gain or (Loss) Recognized in Other Comprehensive Income (Loss) on Derivatives (Effective Portion) Location of Gain or (Loss) Recognized in Income on Derivatives Amount of Gain or (Loss) Reclassified from AOCL into Income (Effective Portion) June 30, 2015 Foreign exchange contracts $ (185 ) Cost of products sold $ 33 June 30, 2015 Interest rate swap 336 Interest Expense — June 30, 2014 Foreign exchange contracts 3 Cost of products sold (113 ) Derivatives Not Designated as Hedging Instruments Location of Gain (Loss) Recognized in Income on Derivatives Amount of Gain (Loss) Recognized in Income on Derivatives June 30, 2015 Foreign currency exchange gain $ (37 ) June 30, 2014 Foreign currency exchange gain (42 ) As of June 30, 2015 , the Company had no derivatives designated as net investments or fair value hedges in accordance with ASC Topic 815, “Derivatives and Hedging.” The following is information relative to the Company’s derivative instruments in the condensed consolidated balance sheet as of June 30, 2015 (in thousands): Fair Value of Asset (Liability) Derivatives Designated as Hedging Instruments Balance Sheet Location June 30, 2015 March 31, Foreign exchange contracts Prepaid expenses and other $ — $ 58 Foreign exchange contracts Accrued Liabilities (215 ) (34 ) Interest rate swap Other Assets 561 71 Interest rate swap Accrued Liabilities (965 ) (1,026 ) Derivatives Not Designated as Hedging Instruments Balance Sheet Location June 30, 2015 March 31, Foreign exchange contracts Prepaid expenses and other $ 21 $ 61 Foreign exchange contracts Accrued Liabilities — (3 )</t>
  </si>
  <si>
    <t>Debt</t>
  </si>
  <si>
    <t>Debt Disclosure [Abstract]</t>
  </si>
  <si>
    <t>Debt Through January 23, 2015, the Company had access to borrow funds under a revolving credit facility ("Replaced Revolving Credit Facility"). The Replaced Revolving Credit Facility provided availability up to a maximum of $100,000,000 and had an initial term ending October 31, 2017 . Provided there was no default, the Company can request an increase in the availability of the Replaced Revolving Credit Facility by an amount not exceeding $75,000,000 , subject to lender approval. Commitment fees were payable against the unused portion of the Replaced Revolving Credit Facility based on the applicable rate. Interest on an outstanding borrowing drawn against the revolver was payable at varying rates depending on the type of outstanding borrowing and its associated interest rate plus its associated applicable rate. The two potential interest rates used were either a Base Rate (equivalent to a fluctuating rate per annum equal to the higher of (a) the Federal Funds Rate plus 1/2 of 1%, (b) the rate of interest in effect for such day as publicly announced from time to time by Bank of America as its “prime rate.”, or (c) LIBOR plus 100 basis points) or a Eurocurrency Rate (equivalent to LIBOR plus a Mandatory Cost). The applicable rate was determined based on the pricing grid in the Replaced Revolving Credit Facility which varied based on the Company’s total leverage ratio and borrowing type through January 23, 2015. The mandatory cost was intended to compensate the lenders for the cost of European banking requirements. The Replaced Revolving Credit Facility was secured by all U.S. inventory, receivables, equipment, real property, subsidiary stock (limited to 65% of non-U.S. subsidiaries) and intellectual property. The corresponding credit agreement associated with the Replaced Revolving Credit Facility placed certain debt covenant restrictions on the Company, including certain financial requirements and restrictions on dividend payments, with which the Company was in compliance through January 23, 2015. Key financial covenants included a minimum fixed charge coverage ratio of 1.25 x, a maximum total leverage ratio, net of cash, of 3.50 x and maximum annual capital expenditures of $30,000,000 . Through February 19, 2015, the Company had outstanding $150,000,000 7 7/8% Senior Subordinated Notes due 2019 registered under the Securities Act of 1933, as amended (7 7/8% Notes). The offering price of the notes was 98.545% of par after adjustment for original issue discount. Provisions of the 7 7/8% Notes included, without limitation, restrictions on indebtedness, asset sales, and dividends and other restricted payments. On or after February 1, 2015, the 7 7/8% Notes were redeemable at the option of the Company, in whole or in part, at a redemption price of 103.938% , reducing to 101.969% and 100% on February 1, 2016 and February 1, 2017, respectively and were due February 1, 2019. In the event of a Change of Control (as defined in the indenture for such notes), each holder of the 7 7/8% Notes could require the Company to repurchase all or a portion of such holder’s 7 7/8% Notes at a purchase price equal to 101% of the principal amount thereof. The 7 7/8% Notes were guaranteed by certain existing and future U.S. subsidiaries and are not subject to any sinking fund requirements. On January 23, 2015, the Company, Columbus McKinnon Dutch Holdings 3 B.V. (“BV 3”), and Columbus McKinnon EMEA GmbH (“EMEA GMBH”) as borrowers (collectively referred to as the "Borrowers"), entered into a new credit agreement (the "New Credit Agreement"). The Borrowers entered into a new $150,000,000 New Revolving Credit Facility and established a new $125,000,000 delayed draw senior secured Term Loan. The Company’s Replaced Revolving Credit Facility was terminated in connection with this transaction. Both the New Revolving Credit Facility and the Term Loan have five-year terms maturing in 2020. The New Revolving Credit Facility has an initial term ending January 23, 2020 and the Term Loan has a term ending February 19, 2020. The terms of the New Credit Agreement include the following: • Term Loan: An aggregate $125,000,000 secured term loan facility which requires quarterly principal amortization of 2.5% with the remaining principal due at maturity date. • New Revolving Credit Facility: An aggregate $150,000,000 secured revolving credit facility which includes sublimits for the issuance of standby letters of credit, swingline loans and multi-currency borrowings in certain specified foreign currencies. • Fees and Interest Rates: Commitment fees and interest rates are determined on the basis of either a Eurocurrency rate or a Base rate plus an applicable margin based upon the Company's Total Leverage Ratio (as defined in the New Credit Agreement). • Accordion Feature: Provisions permitting a Borrower from time to time to increase the aggregate amount of the credit facility by up to $75,000,000 , with a minimum increase of $20,000,000 and with additional commitments from the Lenders, as they may agree, or new commitments from financial institutions acceptable to the Administrative Agent and the Company. • Prepayments: Provisions permitting a Borrower to voluntarily prepay either the Term Loan or New Revolving Credit Facility in whole or in part at any time, and provisions requiring certain mandatory prepayments of the Term Loan or New Revolving Credit Facility on the occurrence of certain events which will permanently reduce the commitments under the New Credit Agreement, each without premium or penalty, subject to reimbursement of certain costs of the Lenders. • Reduction of Commitment: A Borrower may irrevocably cancel, in whole or in part, the unutilized portion of the commitments under the New Credit Agreement in excess of any outstanding loans, the stated amount of all outstanding letters of credit and all unreimbursed amounts drawn under any letters of credit. • Covenants: Provisions containing covenants required of the Company and its subsidiaries including various affirmative and negative financial and operational covenants. Key financial covenants include a minimum fixed charge coverage ratio of 1.25 x; a maximum total leverage ratio, net of cash, of 3.50 x (which may be temporarily increased following a material acquisition, which may be elected two times over the course of the New Credit Agreement, (i) if financed by secured debt the total leverage rate as at the end of the fiscal quarter in which such material acquisition occurs and the three fiscal quarters immediately thereafter, shall not be greater than 4.00:1.00 and as at the end of any fiscal quarter thereafter, the total leverage ratio shall not be greater than 3.50:1.00, and (ii) if financed with unsecured or subordinated indebtedness, the total leverage ratio at the end of the fiscal quarter in which such material acquisition occurs and at the end of any fiscal quarter thereafter, shall not be greater than 4.50:1.00, and permit the secured leverage ratio, to be greater than 3.25:1.00), and maximum capital expenditures of $30 million per fiscal year ($40 million following a material acquisition) with the ability to transfer any unused portion of expenditure to the immediately following fiscal year. The New Revolving Credit Facility is secured by all U.S. inventory, receivables, equipment, real property, subsidiary stock (limited to 65% of non-U.S. subsidiaries) and intellectual property. The New Credit Agreement allows, but limits our ability to pay dividends. On February 19, 2015, the Company borrowed $124,442,000 under the Term Loan. The Term Loan proceeds were net of fees paid to the lenders of $558,000 which were accounted for as a debt discount. On February 23, 2015 the Company redeemed all of the outstanding $150 million of the 7 7/8% Notes. The aggregated price paid for the redemption was $156,630,000 , including a 3.938% call premium or $5,907,000 , and $723,000 of accrued interest on the Notes. The redemption was funded by the Term Loan and cash on hand. The cost of bond redemption on the Company's consolidated statements of operations includes the call premium, write-off of previously unamortized deferred financing costs, and other expenses. The outstanding balance of the Term Loan was $121,346,000 as of June 30, 2015. The company made $3,125,000 of scheduled principal payments during the quarter. The unused portion of the New Revolving Credit Facility totaled $144,095,000 net of outstanding borrowings of $0 and outstanding letters of credit of $5,905,000 as of June 30, 2015. The outstanding letters of credit at June 30, 2015 consisted of $1,600,000 in commercial letters of credit and $4,305,000 of standby letters of credit. The gross balances of deferred financing costs were $1,825,000 as of June 30, 2015 and March 31, 2015. The accumulated amortization balances were $152,000 and $61,000 as of June 30, 2015 and March 31, 2015 respectively. On June 22, 2007, the Company recorded a capital lease resulting from the sale and partial leaseback of its facility in Charlotte, NC under a 10 year lease agreement. The Company also has capital leases on certain production machinery and equipment. The outstanding balance on the capital lease obligations of $2,165,000 and $2,270,000 as of June 30, 2015 and March 31, 2015 respectively, are included in senior debt in the consolidated balance sheets. Unsecured and uncommitted lines of credit are available to meet short-term working capital needs for certain of our subsidiaries operating outside of the U.S. The lines of credit are available on an offering basis, meaning that transactions under the line of credit will be on such terms and conditions, including interest rate, maturity, representations, covenants and events of default, as mutually agreed between our subsidiaries and the local bank at the time of each specific transaction. As of June 30, 2015 , unsecured credit lines totaled approximately $4,677,000 , of which $0 was drawn. In addition, unsecured lines of $9,075,000 were available for bank guarantees issued in the normal course of business of which $4,664,000 was utilized. Refer to the Company’s consolidated financial statements included in its annual report on Form 10-K for the year ended March 31, 2015 for further information on its debt arrangements.</t>
  </si>
  <si>
    <t>Net Periodic Benefit Cost</t>
  </si>
  <si>
    <t>Compensation and Retirement Disclosure [Abstract]</t>
  </si>
  <si>
    <t>Net Periodic Benefit Cost The following table sets forth the components of net periodic pension cost for the Company’s defined benefit pension plans (in thousands): Three months ended June 30, 2015 June 30, 2014 Service costs $ 517 $ 560 Interest cost 2,459 2,529 Expected return on plan assets (3,679 ) (3,549 ) Net amortization 909 1,069 Net periodic pension cost $ 206 $ 609 The Company currently plans to contribute approximately $5,908,000 to its pension plans in fiscal 2016. Starting in fiscal 2016, the Company changed the amortization period of its largest plan to the average remaining lifetime of inactive participants as a significant portion of the plan population is now inactive. This change increases the amortization period of the unrecognized gains and losses. The following table sets forth the components of net periodic postretirement benefit cost for the Company’s defined benefit postretirement plans (in thousands): Three months ended June 30, 2015 June 30, 2014 Interest cost $ 51 $ 54 Amortization of plan net losses 33 19 Net periodic postretirement cost $ 84 $ 73 For additional information on the Company’s defined benefit pension and postretirement benefit plans, refer to the consolidated financial statements included in the Company’s annual report on Form 10-K for the year ended March 31, 2015 .</t>
  </si>
  <si>
    <t>Earnings Per Share</t>
  </si>
  <si>
    <t>Earnings Per Share [Abstract]</t>
  </si>
  <si>
    <t>Earnings Per Share The following table sets forth the computation of basic and diluted earnings per share (in thousands): Three Months Ended June 30, 2015 June 30, 2014 Numerator for basic and diluted earnings per share: Net income $ 6,911 $ 6,733 Denominators: Weighted-average common stock outstanding – denominator for basic EPS 20,022 19,850 Effect of dilutive employee stock options and other share-based awards 207 245 Adjusted weighted-average common stock outstanding and assumed conversions – denominator for diluted EPS 20,229 20,095 Stock options and performance shares with respect to 274,000 and 15,000 common shares for the three month periods ended June 30, 2015 and 2014 , respectively, were not included in the computation of diluted earnings per share for June 30, 2015 and 2014 because they were antidilutive. For the three months ended June 30, 2015 an additional 77,000 in contingently issuable shares were not included in the computation of diluted earnings per share because a performance condition had not yet been met. On July 26, 2010, the shareholders of the Company approved the 2010 Long Term Incentive Plan (“LTIP”). The Company grants share based compensation to eligible participants under the LTIP. The total number of shares of common stock with respect to which awards may be granted under the plan is 1,250,000 including shares not previously authorized for issuance under any of the Prior Stock Plans and any shares not issued or subject to outstanding awards under the Prior Stock Plans. During the first three months of fiscal 2015, a total of 60,073 shares of stock were issued upon the exercising of stock options related to the Company’s stock option plans. There were no such shares issued during the first three months of fiscal 2016. During the fiscal year ended March 31, 2015, 91,000 shares of restricted stock units vested and were issued. On July 27, 2015 the Company's Board of Directors declared a dividend of $0.04 per common share. The dividend will be paid on August 24, 2015 to shareholders of record on August 14, 2015. The dividend payment is expected to be approximately $800,000 . During fiscal 2015, the final quarterly loan payment was made by the Employee Stock Ownership Plan (ESOP) to the Company. There are no shares of collateralized common stock related to the ESOP loan outstanding at June 30, 2015. Refer to the Company’s consolidated financial statements included in its Form 10-K for the year ended March 31, 2015 for further information on its earnings per share and stock plans.</t>
  </si>
  <si>
    <t>Loss Contingencies</t>
  </si>
  <si>
    <t>Loss Contingency [Abstract]</t>
  </si>
  <si>
    <t>Loss Contingencies Like many industrial manufacturers, the Company is involved in asbestos-related litigation. In continually evaluating costs relating to its estimated asbestos-related liability, the Company reviews, among other things, the incidence of past and recent claims, the historical case dismissal rate, the mix of the claimed illnesses and occupations of the plaintiffs, its recent and historical resolution of the cases, the number of cases pending against it, the status and results of broad-based settlement discussions, and the number of years such activity might continue. Based on this review, the Company has estimated its share of liability to defend and resolve probable asbestos-related personal injury claims. This estimate is highly uncertain due to the limitations of the available data and the difficulty of forecasting with any certainty the numerous variables that can affect the range of the liability. The Company will continue to study the variables in light of additional information in order to identify trends that may become evident and to assess their impact on the range of liability that is probable and estimable. Based on actuarial information, the Company has estimated its asbestos-related aggregate liability including related legal costs to range between $6,700,000 and $11,200,000 using actuarial parameters of continued claims for a period of 37 years from June 30, 2015 . The Company's estimation of its asbestos-related aggregate liability that is probable and estimable, in accordance with U.S. generally accepted accounting principles approximates $7,923,000 , which has been reflected as a liability in the consolidated financial statements as of June 30, 2015 . The recorded liability does not consider the impact of any potential favorable federal legislation. This liability will fluctuate based on the uncertainty in the number of future claims that will be filed and the cost to resolve those claims, which may be influenced by a number of factors, including the outcome of the ongoing broad-based settlement negotiations, defensive strategies, and the cost to resolve claims outside the broad-based settlement program. Of this amount, management expects to incur asbestos liability payments of approximately $2,000,000 over the next 12 months. Because payment of the liability is likely to extend over many years, management believes that the potential additional costs for claims will not have a material effect on the financial condition of the Company or its liquidity, although the effect of any future liabilities recorded could be material to earnings in a future period. The Company is also involved in other unresolved legal actions that arise in the normal course of business. The most prevalent of these unresolved actions involve disputes related to product design, manufacture and performance liability. The Company's estimation of its product-related aggregate liability that is probable and estimable, in accordance with U.S. generally accepted accounting principles approximates $4,186,000 , which has been reflected as a liability in the consolidated financial statements as of June 30, 2015 . In some cases, we cannot reasonably estimate a range of loss because there is insufficient information regarding the matter. Management believes that the potential additional costs for claims will not have a material effect on the financial condition of the Company or its liquidity, although the effect of any future liabilities recorded could be material to earnings in a future period.</t>
  </si>
  <si>
    <t>Income Taxes</t>
  </si>
  <si>
    <t>Income Tax Disclosure [Abstract]</t>
  </si>
  <si>
    <t>Income Taxes Income tax expense as a percentage of income from continuing operations before income tax expense was 34% and 33% in the quarters ended June 30, 2015 and June 30, 2014 , respectively. Typically these percentages vary from the U.S. statutory rate primarily due to varying effective tax rates at the Company's foreign subsidiaries, and the jurisdictional mix of taxable income for these subsidiaries. We estimate that the effective tax rate related to continuing operations will be approximately 32% to 36% for fiscal 2016.</t>
  </si>
  <si>
    <t>Changes in Other Comprehensive Loss</t>
  </si>
  <si>
    <t>Accumulated Other Comprehensive Income (Loss), Net of Tax [Abstract]</t>
  </si>
  <si>
    <t>Changes in Accumulated Other Comprehensive Loss Changes in AOCL by component for the three-month period ended June 30, 2015 are as follows (in thousands): Three months ended June 30, 2015 Unrealized Investment Gain Retirement Obligations Foreign Currency Change in Derivatives Qualifying as Hedges Total Beginning balance net of tax $ 859 $ (68,139 ) $ (24,635 ) $ (533 ) $ (92,448 ) Other comprehensive income (loss) before reclassification (181 ) (785 ) 4,674 151 3,859 Amounts reclassified from other comprehensive loss 4 612 — (33 ) 583 Net current period other comprehensive income (loss) (177 ) (173 ) 4,674 118 4,442 Ending balance $ 682 $ (68,312 ) $ (19,961 ) $ (415 ) $ (88,006 ) Details of amounts reclassified out of AOCL for the three-month period ended June 30, 2015 are as follows (in thousands): Details of AOCL Components Amount reclassified from AOCL Affected line item on condensed consolidated statement of operations and retained earnings Unrealized gain on investments $ 6 Investment income 6 Total before tax 2 Tax expense $ 4 Net of tax Net amortization of prior service cost $ 942 (1) 942 Total before tax 330 Tax expense $ 612 Net of tax Change in derivatives qualifying as hedges $ (51 ) Cost of products sold (51 ) Total before tax 18 Tax benefit $ (33 ) Net of tax (1) These AOCL components are included in the computation of net periodic pension cost. (See Note 9 — Net Periodic Benefit Cost for additional details.)</t>
  </si>
  <si>
    <t>Effects of New Accounting Pronouncements</t>
  </si>
  <si>
    <t>New Accounting Pronouncements and Changes in Accounting Principles [Abstract]</t>
  </si>
  <si>
    <t>Effects of New Accounting Pronouncements In June 2015, the FASB issued ASU No. 2015-10, "Technical Corrections and Updates." The amendments in this update cover a wide range of topics in the codification and are generally categorized as follows: Amendments Related to Differences between Original Guidance and the Codification; Guidance Clarification and Reference Corrections; Simplification; and, Minor Improvements. The amendments are effective for fiscal years and interim periods within those fiscal years, beginning after December 15, 2015. The Company does not expect that the adoption of this guidance will have a material impact on its consolidated financial statements. In May 2015, the FASB issued ASU 2015-08, "Business Combinations (Topic 805): Pushdown Accounting - Amendments to SEC Paragraphs Pursuant to Staff Accounting Bulletin No. 115." The amendments in the ASU amend various SEC paragraphs included in the FASB’s Accounting Standards Codification to reflect the issuance of Staff Accounting Bulletin No. 115, or SAB 115. SAB 115 rescinds portions of the interpretive guidance included in the SEC’s Staff Accounting Bulletins series and brings existing guidance into conformity with ASU No. 2014-17, Business Combinations (Topic 805): Pushdown Accounting, which provides an acquired entity with an option to apply pushdown accounting in its separate financial statements upon occurrence of an event in which an acquirer obtains control of the acquired entity. We have adopted the amendments in ASU 2015-08 as the amendments in the update are effective upon issuance. The adoption of this standard did not have a significant effect on the Company's consolidated financial statements. In May 2015, the FASB issued ASU No. 2015-07, "Disclosures for Investments in Certain Entities That Calculate Net Asset Value per Share (or Its Equivalent)." The ASU provides guidance on the disclosures for investments in certain entities that calculate net asset value (NAV) per share (or its equivalent). The amendments remove the requirement to categorize within the fair value hierarchy all investments for which fair value is measured using the NAV per share (or its equivalent) as a practical expedient. ASU No. 2015-07 is to be applied retrospectively and is effective for annual reporting periods beginning after December 15, 2015, and interim periods within those fiscal years, with early application permitted. The Company does not expect that the adoption of this guidance will have a material impact on its consolidated financial statements. In April 2015, the FASB issued ASU No. 2015-05, "Customer's Accounting for Fees Paid in a Cloud Computing Arrangement." The ASU provides guidance to entities about whether a cloud computing arrangement includes a software license. If a cloud computing arrangement includes a software license, then the entity should account for the software license element of the arrangement consistent with the acquisition of other software license. If a cloud computing arrangement does not include a software license, the entity should account for the arrangement as a service contract. The guidance does not change GAAP for an entity's accounting for service contracts. The ASU is effective for fiscal years and interim periods within those fiscal years, beginning after December 15, 2015. The Company is evaluating the potential impact of this adoption on its consolidated financial statements. In April 2015, the FASB issued ASU No. 2015-04, "Compensation – Retirement Benefits (Topic 715): Practical Expedient for the Measurement Date of an Employer's Defined Benefit Obligation and Plan Assets." The ASU provides the use of a practical expedient that permits the entity to measure defined benefit plans assets and obligations using the month-end that is closest to the entity's fiscal year-end and apply that practical expedient consistently from year to year. Further, if a contribution or significant event occurs between the month-end date used to measure defined benefit plan asset and obligations and an entity's fiscal year-end, the entity should adjust the measurement of defined plan assets and obligations to reflect of those contributions of significant events. However, an entity should not adjust the measurement of defined benefit plan asset and obligations for other events that occur between the month-end measurement and the entity's fiscal year-end that are not caused by the entity. The amendments are effective for fiscal years and interim periods within those fiscal years, beginning after December 15, 2015. The Company is evaluating the potential impact of this adoption on its consolidated financial statements. In April 2015, the FASB issued ASU No. 2015-03, "Simplifying the Presentation of Debt Issuance Costs." ASU 2015-03 requires that debt issuance costs related to a recognized debt liability be presented in the balance sheet as a direct deduction from the carrying amount of that debt liability, consistent with debt discounts. The guidance also requires retrospective application to all prior periods presented. ASU 2015-03 is effective for the first interim period for fiscal years beginning after December 15, 2015. The Company is evaluating the potential impact of this adoption on its consolidated financial statements. In February 2015, the FASB issued ASU No. 2015-02, "Amendments to the Consolidation Analysis." This update is intended to improve certain areas of consolidation guidance by simplifying the consolidation evaluation process, and by placing more emphasis on risk of loss when determining a controlling financial interest. The provisions of this ASU are effective for interim and annual periods beginning after December 15, 2015. The Company does not expect that the adoption of this guidance will have a material impact on its consolidated financial statements. In August 2014, the FASB issued ASU No. 2014-15, “Presentation of Financial Statements — Going Concern (Subtopic 205-40).” ASU 2014-15 addresses management’s responsibility to evaluate whether there is substantial doubt about an entity’s ability to continue as a going concern and to provide related footnote disclosures. Management’s evaluation should be based on relevant conditions and events that are known and reasonably knowable at the date that the financial statements are issued. The standard will be effective for the first interim period within annual reporting periods beginning after December 15, 2016. Early adoption is permitted. The Company does not expect that the adoption of this guidance will have a material impact on its consolidated financial statements. In June 2014, the FASB issued ASU No. 2014-12, "Compensation - Stock Compensation (Topic 718): Accounting for Share-Based Payments When the Terms of an Award Provide that a Performance Target Could be Achieved after the Requisite Service Period." ASU 2014-12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is ASU is effective prospectively for fiscal years, and interim periods within those years, beginning after December 15, 2015. The Company does not anticipate that the adoption of this standard will have a material impact on its consolidated financial statements. In June 2014, the FASB issued ASU No. 2014-11, "Repurchase-to-Maturity Transactions, Repurchase Financings, and Disclosures." ASU 2014-11 changes the accounting for repurchase-to-maturity transactions and linked repurchase financings to secured borrowing accounting, which is consistent with the accounting for other repurchase agreements. ASU 2014-11 also requires new disclosures about transfers that are accounted for as sales in transactions that are economically similar to repurchase agreements and increased transparency about the types of collateral pledged in repurchase agreements and similar transactions accounted for as secured borrowings. This ASU is effective for the first interim or annual period beginning after December 15, 2014. The adoption of this standard did not have a significant effect on the Company's consolidated financial statements. In May 2014, the FASB issued ASU No. 2014-09, "Revenue from Contracts with Customers (Topic 606)."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On July 9, 2015, the FASB voted to defer the effective date of the new revenue standard by one year but allow application of the standard by companies on its original effective date of December 15, 2016. This ASU is now effective for fiscal years, and interim periods within those years, beginning after December 15, 2017. The Company is evaluating the potential impact of this adoption on its consolidated financial statements. In April 2014, the FASB issued ASU No. 2014-08, "Reporting Discontinued Operations and Disclosures of Disposals of Components of an Entity." ASU 2014-08 changes the criteria for disposals to qualify as discontinued operations and requires new disclosures about disposals of both discontinued operations and certain other disposals that do not meet the new definition. This ASU is effective prospectively for fiscal years, and interim periods within those years, beginning after December 15, 2014. The adoption of this standard did not have a significant effect on the Company's consolidated financial statements.</t>
  </si>
  <si>
    <t>Acquisitions (Table Text Block)</t>
  </si>
  <si>
    <t>Business Acquisition [Line Items]</t>
  </si>
  <si>
    <t>Schedule of Purchase Price Allocation</t>
  </si>
  <si>
    <t>Working capital $ 9,444 Property, plant and equipment 13,616 Intangible assets 4,561 Other long term assets 67 Debt (6,487 ) Other liabilities (3,596 ) Goodwill 7,818 Total $ 25,423</t>
  </si>
  <si>
    <t>Fair value Measurements (Tables)</t>
  </si>
  <si>
    <t>Schedule of Fair Value Assets and Liabilities Measured on Recurring Basis</t>
  </si>
  <si>
    <t xml:space="preserve"> Fair value measurements at reporting date using June 30, Quoted prices in active markets for identical assets Significant other observable inputs Significant unobservable inputs Description 2015 (Level 1) (Level 2) (Level 3) Assets/(Liabilities) measured at fair value: Marketable securities $ 19,646 $ 19,646 $ — $ — Derivative Assets (Liabilities): — — Foreign exchange contracts (194 ) (194 ) Interest rate swap (404 ) (404 ) Contingent purchase consideration - See Note 2 (13 ) (13 ) Disclosed at fair value: Term loan $ (121,346 ) $ — $ (121,346 ) $ — Senior debt (2,165 ) — (2,165 ) — Fair value measurements at reporting date using March 31, Quoted prices in active markets for identical assets Significant other observable inputs Significant unobservable inputs Description 2015 (Level 1) (Level 2) (Level 3) Assets/(Liabilities) measured at fair value: Marketable securities $ 19,867 $ 19,867 $ — $ — Derivative assets (liabilities): Foreign exchange contracts 82 — 82 — Interest rate swap (955 ) — (955 ) — Contingent purchase consideration (982 ) — — (982 ) Disclosed at fair value: Term loan $ (124,442 ) $ — $ (124,442 ) $ — Senior debt (2,270 ) — (2,270 ) —</t>
  </si>
  <si>
    <t>Inventories (Tables)</t>
  </si>
  <si>
    <t>Schedule of Inventory, Current</t>
  </si>
  <si>
    <t>Inventories consisted of the following (in thousands): June 30, March 31, At cost - FIFO basis: Raw materials $ 66,340 $ 62,513 Work-in-process 18,974 16,893 Finished goods 43,236 41,807 Total at cost FIFO basis 128,550 121,213 LIFO cost less than FIFO cost (17,658 ) (18,026 ) Net inventories $ 110,892 $ 103,187</t>
  </si>
  <si>
    <t>Marketable Securities (Tables)</t>
  </si>
  <si>
    <t>Schedule Of Available For Sale Securities Reconciliation</t>
  </si>
  <si>
    <t>The following is a summary of available-for-sale securities at March 31, 2015 (in thousands): Amortized Cost Gross Unrealized Gains Gross Unrealized Losses Estimated Fair Value Marketable securities $ 19,402 $ 525 $ 60 $ 19,867 The following is a summary of available-for-sale securities at June 30, 2015 (in thousands): Amortized Cost Gross Unrealized Gains Gross Unrealized Losses Estimated Fair Value Marketable securities $ 19,454 $ 360 $ 168 $ 19,646</t>
  </si>
  <si>
    <t>Schedule of Unrealized Loss on Investments</t>
  </si>
  <si>
    <t>The aggregate fair value of investments and unrealized losses on available-for-sale securities in an unrealized loss position at June 30, 2015 are as follows (in thousands): Aggregate Fair Value Unrealized Losses Securities in a continuous loss position for less than 12 months $ 5,508 $ 67 Securities in a continuous loss position for more than 12 months 4,089 101 $ 9,597 $ 168</t>
  </si>
  <si>
    <t>Goodwill and Intangible Assets (Tables)</t>
  </si>
  <si>
    <t>Schedule of Goodwill</t>
  </si>
  <si>
    <t>A summary of changes in goodwill during the three months ended June 30, 2015 is as follows (in thousands): Balance at April 1, 2015 $ 121,461 STB purchase accounting adjustment - See Note 2 (1,669 ) Currency translation 1,254 Balance at June 30, 2015 $ 121,046</t>
  </si>
  <si>
    <t>Schedule of Indefinite-lived Intangible Assets by Major Class</t>
  </si>
  <si>
    <t>Identifiable intangible assets are summarized as follows (in thousands): June 30, 2015 March 31, 2015 Gross Carrying Amount Accumulated Amortization Net Gross Carrying Amount Accumulated Amortization Net Trademark $ 4,830 $ (1,785 ) $ 3,045 $ 4,656 $ (1,657 ) $ 2,999 Indefinite lived trademark 2,380 — 2,380 2,338 — $ 2,338 Customer relationships 17,256 (8,119 ) 9,137 15,653 (7,442 ) 8,211 Acquired technology 4,960 (268 ) 4,692 4,960 (218 ) $ 4,742 Other 1,363 (500 ) 863 1,251 (437 ) 814 Total $ 30,789 $ (10,672 ) $ 20,117 $ 28,858 $ (9,754 ) $ 19,104</t>
  </si>
  <si>
    <t>Derivative Instruments (Tables)</t>
  </si>
  <si>
    <t>Derivative Instruments, Gain (Loss) [Line Items]</t>
  </si>
  <si>
    <t>Schedule of Derivative Instruments, Gain (Loss) in Statement of Financial Performance</t>
  </si>
  <si>
    <t>The following is the effect of derivative instruments on the condensed consolidated statements of operations for the three months ended June 30, 2015 and 2014 (in thousands): Derivatives Designated as Cash Flow Hedges Type of Instrument Amount of Gain or (Loss) Recognized in Other Comprehensive Income (Loss) on Derivatives (Effective Portion) Location of Gain or (Loss) Recognized in Income on Derivatives Amount of Gain or (Loss) Reclassified from AOCL into Income (Effective Portion) June 30, 2015 Foreign exchange contracts $ (185 ) Cost of products sold $ 33 June 30, 2015 Interest rate swap 336 Interest Expense — June 30, 2014 Foreign exchange contracts 3 Cost of products sold (113 ) Derivatives Not Designated as Hedging Instruments Location of Gain (Loss) Recognized in Income on Derivatives Amount of Gain (Loss) Recognized in Income on Derivatives June 30, 2015 Foreign currency exchange gain $ (37 ) June 30, 2014 Foreign currency exchange gain (42 )</t>
  </si>
  <si>
    <t>Schedule of Derivative Instruments in Statement of Financial Position, Fair Value</t>
  </si>
  <si>
    <t>The following is information relative to the Company’s derivative instruments in the condensed consolidated balance sheet as of June 30, 2015 (in thousands): Fair Value of Asset (Liability) Derivatives Designated as Hedging Instruments Balance Sheet Location June 30, 2015 March 31, Foreign exchange contracts Prepaid expenses and other $ — $ 58 Foreign exchange contracts Accrued Liabilities (215 ) (34 ) Interest rate swap Other Assets 561 71 Interest rate swap Accrued Liabilities (965 ) (1,026 ) Derivatives Not Designated as Hedging Instruments Balance Sheet Location June 30, 2015 March 31, Foreign exchange contracts Prepaid expenses and other $ 21 $ 61 Foreign exchange contracts Accrued Liabilities — (3 )</t>
  </si>
  <si>
    <t>Net Periodic Benefit Cost (Tables)</t>
  </si>
  <si>
    <t>Pension Plans, Defined Benefiit</t>
  </si>
  <si>
    <t>Defined Benefit Plans and Other Postretirement Benefit Plans Table Text Block [Line Items]</t>
  </si>
  <si>
    <t>Schedule of Net Benefit Costs</t>
  </si>
  <si>
    <t>The following table sets forth the components of net periodic pension cost for the Company’s defined benefit pension plans (in thousands): Three months ended June 30, 2015 June 30, 2014 Service costs $ 517 $ 560 Interest cost 2,459 2,529 Expected return on plan assets (3,679 ) (3,549 ) Net amortization 909 1,069 Net periodic pension cost $ 206 $ 609</t>
  </si>
  <si>
    <t>Other Postretirement Benefit Plans, Defined Benefit</t>
  </si>
  <si>
    <t>The following table sets forth the components of net periodic postretirement benefit cost for the Company’s defined benefit postretirement plans (in thousands): Three months ended June 30, 2015 June 30, 2014 Interest cost $ 51 $ 54 Amortization of plan net losses 33 19 Net periodic postretirement cost $ 84 $ 73</t>
  </si>
  <si>
    <t>Earnings Per Share (Tables)</t>
  </si>
  <si>
    <t>Schedule of Earnings Per Share, Basic and Diluted</t>
  </si>
  <si>
    <t>The following table sets forth the computation of basic and diluted earnings per share (in thousands): Three Months Ended June 30, 2015 June 30, 2014 Numerator for basic and diluted earnings per share: Net income $ 6,911 $ 6,733 Denominators: Weighted-average common stock outstanding – denominator for basic EPS 20,022 19,850 Effect of dilutive employee stock options and other share-based awards 207 245 Adjusted weighted-average common stock outstanding and assumed conversions – denominator for diluted EPS 20,229 20,095</t>
  </si>
  <si>
    <t>Changes in Other Comprehensive Loss (Tables)</t>
  </si>
  <si>
    <t>Schedule of Accumulated Other Comprehensive Income (Loss)</t>
  </si>
  <si>
    <t>Changes in AOCL by component for the three-month period ended June 30, 2015 are as follows (in thousands): Three months ended June 30, 2015 Unrealized Investment Gain Retirement Obligations Foreign Currency Change in Derivatives Qualifying as Hedges Total Beginning balance net of tax $ 859 $ (68,139 ) $ (24,635 ) $ (533 ) $ (92,448 ) Other comprehensive income (loss) before reclassification (181 ) (785 ) 4,674 151 3,859 Amounts reclassified from other comprehensive loss 4 612 — (33 ) 583 Net current period other comprehensive income (loss) (177 ) (173 ) 4,674 118 4,442 Ending balance $ 682 $ (68,312 ) $ (19,961 ) $ (415 ) $ (88,006 )</t>
  </si>
  <si>
    <t>Reclassification out of Accumulated Other Comprehensive Income</t>
  </si>
  <si>
    <t>Details of amounts reclassified out of AOCL for the three-month period ended June 30, 2015 are as follows (in thousands): Details of AOCL Components Amount reclassified from AOCL Affected line item on condensed consolidated statement of operations and retained earnings Unrealized gain on investments $ 6 Investment income 6 Total before tax 2 Tax expense $ 4 Net of tax Net amortization of prior service cost $ 942 (1) 942 Total before tax 330 Tax expense $ 612 Net of tax Change in derivatives qualifying as hedges $ (51 ) Cost of products sold (51 ) Total before tax 18 Tax benefit $ (33 ) Net of tax (1) These AOCL components are included in the computation of net periodic pension cost. (See Note 9 — Net Periodic Benefit Cost for additional details.)</t>
  </si>
  <si>
    <t>Description of Business (Narrative) (Details) - 3 months ended Jun. 30, 2015</t>
  </si>
  <si>
    <t>Total</t>
  </si>
  <si>
    <t>Revenue from External Customer [Line Items]</t>
  </si>
  <si>
    <t>Description of types of products and services from which each reportable segment derives its revenues</t>
  </si>
  <si>
    <t>The Company is a leading designer, marketer and manufacturer of material handling products and services which efficiently and safely move, lift, position and secure material. Key products include hoists, rigging tools, cranes, and actuators.</t>
  </si>
  <si>
    <t>Sales Revenue, Goods, Net | US</t>
  </si>
  <si>
    <t>Sales revenue goods net percentage</t>
  </si>
  <si>
    <t>60.00%</t>
  </si>
  <si>
    <t>Acquisitions (Narratives) (Details)</t>
  </si>
  <si>
    <t>12 Months Ended</t>
  </si>
  <si>
    <t>Jun. 30, 2015USD ($)PercentItemType$ / shares</t>
  </si>
  <si>
    <t>Mar. 31, 2015USD ($)</t>
  </si>
  <si>
    <t>Sep. 30, 2015USD ($)</t>
  </si>
  <si>
    <t>Stated interest rate percentage</t>
  </si>
  <si>
    <t>7.875%</t>
  </si>
  <si>
    <t>Supplemental Deferred Purchase Price</t>
  </si>
  <si>
    <t>Restricted Cash and Cash Equivalents, Current</t>
  </si>
  <si>
    <t>Restricted Cash and Cash Equivalents, Noncurrent</t>
  </si>
  <si>
    <t>Purchase of business, net of cash acquired</t>
  </si>
  <si>
    <t>Business Acquisition Purchase Price Allocation Total Allocated</t>
  </si>
  <si>
    <t>Line of Credit Facility, Maximum Borrowing Capacity</t>
  </si>
  <si>
    <t>Stahlhammer Bommern GmbH [Member]</t>
  </si>
  <si>
    <t>Business Acquisition, Revenue Reported by Acquired Entity for Last Annual Period</t>
  </si>
  <si>
    <t>Business Combination, Recognized Identifiable Assets Acquired, Goodwill, and Liabilities Assumed, Net</t>
  </si>
  <si>
    <t>Other Current Liabilities [Member]</t>
  </si>
  <si>
    <t>Business Combination, Contingent Consideration, Liability</t>
  </si>
  <si>
    <t>Unified Industries, Inc. [Member]</t>
  </si>
  <si>
    <t>Fair Value Inputs, Royalty Rate</t>
  </si>
  <si>
    <t>10.00%</t>
  </si>
  <si>
    <t>1.00%</t>
  </si>
  <si>
    <t>Other Noncurrent Liabilities [Member]</t>
  </si>
  <si>
    <t>Customer relationships | STB [Member]</t>
  </si>
  <si>
    <t>Business Combination, Recognized Identifiable Assets Acquired and Liabilities Assumed, Finite-Lived Intangibles</t>
  </si>
  <si>
    <t>Trademarks and Trade Names [Member] | STB [Member]</t>
  </si>
  <si>
    <t>Noncompete Agreements [Member] | STB [Member]</t>
  </si>
  <si>
    <t>Order or Production Backlog [Member] | STB [Member]</t>
  </si>
  <si>
    <t>Patents [Member] | STB [Member]</t>
  </si>
  <si>
    <t>Contingent Consideration Classified as Equity [Member] | STB [Member]</t>
  </si>
  <si>
    <t>Tax expense | STB [Member]</t>
  </si>
  <si>
    <t>Minimum [Member] | Contingent Consideration Classified as Equity [Member] | STB [Member]</t>
  </si>
  <si>
    <t>Maximum | Contingent Consideration Classified as Equity [Member] | STB [Member]</t>
  </si>
  <si>
    <t>Other | Contingent Consideration Classified as Equity [Member] | STB [Member]</t>
  </si>
  <si>
    <t>Fair Value, Measurements, Nonrecurring [Member] | Significant unobservable Inputs (Level 3) | STB [Member]</t>
  </si>
  <si>
    <t>Fair Value Inputs, Volatility Factor for Contingent Consideration | PercentItemType</t>
  </si>
  <si>
    <t>Fair Value Inputs, Discount Rate for Contingent Consideration | PercentItemType</t>
  </si>
  <si>
    <t>Subordinated Debt [Member]</t>
  </si>
  <si>
    <t>Goodwill, Not Allocated, Amount</t>
  </si>
  <si>
    <t>Business Combination, Separately Recognized Transactions [Domain]</t>
  </si>
  <si>
    <t>Business Acquisition, Share Price | $ / shares</t>
  </si>
  <si>
    <t>Incremental facility [Member]</t>
  </si>
  <si>
    <t>Acquisitions (Details) - USD ($)</t>
  </si>
  <si>
    <t>Sep. 30, 2015</t>
  </si>
  <si>
    <t>Working capital</t>
  </si>
  <si>
    <t>Acquired Finite-lived Intangible Asset, Residual Value</t>
  </si>
  <si>
    <t>Long-Lived Assets</t>
  </si>
  <si>
    <t>Business Combination, Recognized Identifiable Assets Acquired and Liabilities Assumed, Noncurrent Liabilities, Long-term Debt</t>
  </si>
  <si>
    <t>Long term debt</t>
  </si>
  <si>
    <t>Property, plant and equipment</t>
  </si>
  <si>
    <t>Fair Value Measurements (Assets and liabilities measured at fair value on recurring bases) (Details)</t>
  </si>
  <si>
    <t>Jun. 30, 2015USD ($)PercentItemType</t>
  </si>
  <si>
    <t>Fair Value, Assets Measured on Recurring Basis, Unobservable Input Reconciliation [Line Items]</t>
  </si>
  <si>
    <t>Assets</t>
  </si>
  <si>
    <t>Marketable securities | Quoted Prices in Active Markets for Indentical Assets (Level 1)</t>
  </si>
  <si>
    <t>Marketable securities | Significant Other Observable Inputs (Level 2)</t>
  </si>
  <si>
    <t>Marketable securities | Significant unobservable Inputs (Level 3)</t>
  </si>
  <si>
    <t>Derivative Assets (Liabilities):</t>
  </si>
  <si>
    <t>Liabilities</t>
  </si>
  <si>
    <t>Derivative Assets (Liabilities): | Quoted Prices in Active Markets for Indentical Assets (Level 1)</t>
  </si>
  <si>
    <t>Derivative Assets (Liabilities): | Significant Other Observable Inputs (Level 2)</t>
  </si>
  <si>
    <t>Derivative Assets (Liabilities): | Significant unobservable Inputs (Level 3)</t>
  </si>
  <si>
    <t>Foreign exchange contracts</t>
  </si>
  <si>
    <t>Foreign exchange contracts | Significant Other Observable Inputs (Level 2)</t>
  </si>
  <si>
    <t>Interest Rate Swap [Member]</t>
  </si>
  <si>
    <t>Interest Rate Swap [Member] | Significant Other Observable Inputs (Level 2)</t>
  </si>
  <si>
    <t>Contingent Consideration Classified as Equity [Member]</t>
  </si>
  <si>
    <t>Contingent Consideration Classified as Equity [Member] | Significant unobservable Inputs (Level 3)</t>
  </si>
  <si>
    <t>Term loan</t>
  </si>
  <si>
    <t>Term loan | Quoted Prices in Active Markets for Indentical Assets (Level 1)</t>
  </si>
  <si>
    <t>Term loan | Significant Other Observable Inputs (Level 2)</t>
  </si>
  <si>
    <t>Term loan | Significant unobservable Inputs (Level 3)</t>
  </si>
  <si>
    <t>Senior debt</t>
  </si>
  <si>
    <t>Senior debt | Quoted Prices in Active Markets for Indentical Assets (Level 1)</t>
  </si>
  <si>
    <t>Senior debt | Significant Other Observable Inputs (Level 2)</t>
  </si>
  <si>
    <t>Senior debt | Significant unobservable Inputs (Level 3)</t>
  </si>
  <si>
    <t>Fair Value, Measurements, Nonrecurring [Member] | STB [Member] | Significant unobservable Inputs (Level 3)</t>
  </si>
  <si>
    <t>Goodwill [Member] | Fair Value, Measurements, Nonrecurring [Member] | Significant unobservable Inputs (Level 3)</t>
  </si>
  <si>
    <t>Weighted Average Discount Rate, Percent</t>
  </si>
  <si>
    <t>10.10%</t>
  </si>
  <si>
    <t>Fair Value Inputs, Long-term Revenue Growth Rate</t>
  </si>
  <si>
    <t>3.80%</t>
  </si>
  <si>
    <t>Fair Value Inputs, Annual Revenue Growth Rate</t>
  </si>
  <si>
    <t>3.00%</t>
  </si>
  <si>
    <t>Inventories (Details) - USD ($) $ in Thousands</t>
  </si>
  <si>
    <t>Raw materials</t>
  </si>
  <si>
    <t>Work-in-process</t>
  </si>
  <si>
    <t>Finished goods</t>
  </si>
  <si>
    <t>At cost - FIFO basis:</t>
  </si>
  <si>
    <t>LIFO cost less than FIFO cost</t>
  </si>
  <si>
    <t>Net inventories</t>
  </si>
  <si>
    <t>Marketable Securities (Narratives) (Details) - USD ($)</t>
  </si>
  <si>
    <t>Gain (Loss) on Investments [Line Items]</t>
  </si>
  <si>
    <t>Marketable securities, realized loss, other than temporary impairments, description</t>
  </si>
  <si>
    <t>In accordance with ASC Topic 320-10-35-30 “Investments – Debt &amp; Equity Securities – Subsequent Measurement,” the Company reviews its marketable securities for declines in market value that may be considered other-than-temporary. The Company generally considers market value declines to be other-than-temporary if there are declines for a period longer than six months and in excess of 20% of original cost, or when other evidence indicates impairment. We also consider the nature of the underlying investments, our intent and ability to hold the investments until their market values recover, and other market conditions in making this assessment.</t>
  </si>
  <si>
    <t>Minimum decline in value of marketable securities to be called as other than temporaty impairment period</t>
  </si>
  <si>
    <t>6 months</t>
  </si>
  <si>
    <t>Minimum decline in value of marketable securities to be called as other than temporary impairment percent</t>
  </si>
  <si>
    <t>20.00%</t>
  </si>
  <si>
    <t>Marketable Securities, Realized Gain (Loss)</t>
  </si>
  <si>
    <t>Marketable Securities (Summary of available-for-sale securities ) (Details) - USD ($)</t>
  </si>
  <si>
    <t>Schedule of Available-for-sale Securities [Line Items]</t>
  </si>
  <si>
    <t>Aggregate Fair Value, Securities in a continuous loss position for less than 12 months</t>
  </si>
  <si>
    <t>Aggregate Fair Value, Securities in a continuous loss position for more than 12 months</t>
  </si>
  <si>
    <t>Aggregate Fair Value</t>
  </si>
  <si>
    <t>Unrealized Losses, Securities in a continuous loss position for less than 12 months</t>
  </si>
  <si>
    <t>Unrealized Losses, Securities in a continuous loss position for more than 12 months</t>
  </si>
  <si>
    <t>Unrealized Losses</t>
  </si>
  <si>
    <t>Amortized Cost</t>
  </si>
  <si>
    <t>Gross Unrealized Gains</t>
  </si>
  <si>
    <t>Gross Unrealized Losses</t>
  </si>
  <si>
    <t>Estimated Fair Value</t>
  </si>
  <si>
    <t>Goodwill and Intangible Assets (Narrative) (Details)</t>
  </si>
  <si>
    <t>Jun. 30, 2015USD ($)</t>
  </si>
  <si>
    <t>Estimated amortization expense in 2016</t>
  </si>
  <si>
    <t>Estimated amortization expense in 2017</t>
  </si>
  <si>
    <t>Estimated amortization expense in 2018</t>
  </si>
  <si>
    <t>Estimated amortization expense in 2019</t>
  </si>
  <si>
    <t>Estimated amortization expense in 2020</t>
  </si>
  <si>
    <t>Goodwill and Intangible Assets (Details) - USD ($) $ in Thousands</t>
  </si>
  <si>
    <t>Goodwill [Roll Forward]</t>
  </si>
  <si>
    <t>Balance at April 1, 2015</t>
  </si>
  <si>
    <t>Currency translation</t>
  </si>
  <si>
    <t>Balance at June 30, 2015</t>
  </si>
  <si>
    <t>Gross Carrying Amount</t>
  </si>
  <si>
    <t>Accumulated Amortization</t>
  </si>
  <si>
    <t>Net</t>
  </si>
  <si>
    <t>Indefinite-Lived Trademarks</t>
  </si>
  <si>
    <t>Trademark</t>
  </si>
  <si>
    <t>Indefinite-lived Intangible Assets [Member]</t>
  </si>
  <si>
    <t>Customer relationships</t>
  </si>
  <si>
    <t>Unpatented Technology [Member]</t>
  </si>
  <si>
    <t>Other</t>
  </si>
  <si>
    <t>Derivative Instruments (Narratives) (Details)</t>
  </si>
  <si>
    <t>Reclassify Next Year [Member]</t>
  </si>
  <si>
    <t>Derivatives, Fair Value [Line Items]</t>
  </si>
  <si>
    <t>Derivative Instruments in Hedges, at Fair Value, Net</t>
  </si>
  <si>
    <t>Derivatives Not Designated as Hedging Instruments | Loans [Member]</t>
  </si>
  <si>
    <t>Notional amount of foreign currency derivatives</t>
  </si>
  <si>
    <t>Designated as Hedging Instrument | Foreign exchange contracts</t>
  </si>
  <si>
    <t>Derivative Liability, Notional Amount</t>
  </si>
  <si>
    <t>Designated as Hedging Instrument | Commodity Contract</t>
  </si>
  <si>
    <t>Designated as Hedging Instrument | Interest Rate Swap [Member]</t>
  </si>
  <si>
    <t>Derivative, Notional Amount</t>
  </si>
  <si>
    <t>Derivative Instruments (Pretax effect of derivative instruments on the condensed consolidated statement of operations) (Details) - USD ($) $ in Thousands</t>
  </si>
  <si>
    <t>Derivative Instruments, Gain (Loss) Recognized in Other Comprehensive Income (Loss), Effective Portion, Net</t>
  </si>
  <si>
    <t>Designated as Hedging Instrument | Foreign exchange contracts | Cost of products sold</t>
  </si>
  <si>
    <t>Derivative Instruments, Loss Reclassified from Accumulated OCI into Income, Effective Portion</t>
  </si>
  <si>
    <t>Designated as Hedging Instrument | Interest Rate Swap [Member] | Cost of products sold</t>
  </si>
  <si>
    <t>Derivatives Not Designated as Hedging Instruments | Foreign exchange contracts | Foreign currency exchange gain</t>
  </si>
  <si>
    <t>Derivative, Gain (Loss) on Derivative, Net</t>
  </si>
  <si>
    <t>Derivative Instruments (Derivative instruments in the condensed consolidated balance sheet) (Details) - USD ($) $ in Thousands</t>
  </si>
  <si>
    <t>Designated as Hedging Instrument | Foreign exchange contracts | Prepaid expenses and other</t>
  </si>
  <si>
    <t>Derivative assets, fair value</t>
  </si>
  <si>
    <t>Designated as Hedging Instrument | Foreign exchange contracts | Accrued Liabilities</t>
  </si>
  <si>
    <t>Derivative liability, fair value</t>
  </si>
  <si>
    <t>Designated as Hedging Instrument | Interest Rate Swap [Member] | Prepaid expenses and other</t>
  </si>
  <si>
    <t>Designated as Hedging Instrument | Interest Rate Swap [Member] | Accrued Liabilities</t>
  </si>
  <si>
    <t>Derivatives Not Designated as Hedging Instruments | Foreign exchange contracts | Prepaid expenses and other</t>
  </si>
  <si>
    <t>Derivatives Not Designated as Hedging Instruments | Foreign exchange contracts | Accrued Liabilities</t>
  </si>
  <si>
    <t>Debt (Narratives) (Details)</t>
  </si>
  <si>
    <t>Feb. 19, 2015USD ($)</t>
  </si>
  <si>
    <t>Line of Credit Facility [Line Items]</t>
  </si>
  <si>
    <t>Income tax expense as a percentage of income from continuing operations</t>
  </si>
  <si>
    <t>34.00%</t>
  </si>
  <si>
    <t>33.00%</t>
  </si>
  <si>
    <t>Maximum availability under New Revolving Credit Facility</t>
  </si>
  <si>
    <t>New Revolving Credit Facility initial term expiration date</t>
  </si>
  <si>
    <t>Oct. 31,
		2017</t>
  </si>
  <si>
    <t>Unused portion of the New Revolving Credit Facility</t>
  </si>
  <si>
    <t>Outstanding borrowings</t>
  </si>
  <si>
    <t>Outstanding letters of credit</t>
  </si>
  <si>
    <t>Fixed charge coverage ratio minimum</t>
  </si>
  <si>
    <t>Maximum total leverage ratio</t>
  </si>
  <si>
    <t>Annual capital expenditures, excluding capital expenditures for a global ERP system</t>
  </si>
  <si>
    <t>New Senior Subordinated note issued</t>
  </si>
  <si>
    <t>Debt Instrument, Unamortized Discount</t>
  </si>
  <si>
    <t>Debt Instrument, Repurchase Amount</t>
  </si>
  <si>
    <t>Debt Instrument, Redemption Price, Percentage</t>
  </si>
  <si>
    <t>3.90%</t>
  </si>
  <si>
    <t>Debt instrument issued at Discount rate percent</t>
  </si>
  <si>
    <t>98.545%</t>
  </si>
  <si>
    <t>Repurchase of notes at premium, percent</t>
  </si>
  <si>
    <t>101.00%</t>
  </si>
  <si>
    <t>Redemption Premium</t>
  </si>
  <si>
    <t>Accrued Liabilities</t>
  </si>
  <si>
    <t>Deferred Costs</t>
  </si>
  <si>
    <t>Accumulated Amortization, Deferred Finance Costs</t>
  </si>
  <si>
    <t>Unsecured credit lines</t>
  </si>
  <si>
    <t>Amount drawn on unsecured credit lines</t>
  </si>
  <si>
    <t>Credit line availability</t>
  </si>
  <si>
    <t>February 1, 2016</t>
  </si>
  <si>
    <t>Redemption price of outstanding notes percent</t>
  </si>
  <si>
    <t>103.938%</t>
  </si>
  <si>
    <t>February 1, 2017</t>
  </si>
  <si>
    <t>101.969%</t>
  </si>
  <si>
    <t>February 1, 2018</t>
  </si>
  <si>
    <t>100.00%</t>
  </si>
  <si>
    <t>Financial Standby Letter of Credit</t>
  </si>
  <si>
    <t>Standby Letters of Credit</t>
  </si>
  <si>
    <t>Minimum [Member]</t>
  </si>
  <si>
    <t>Maximum</t>
  </si>
  <si>
    <t>Bank Loan Obligations [Member]</t>
  </si>
  <si>
    <t>Carrying amount of the Company's revolving credit facility</t>
  </si>
  <si>
    <t>Long-term Debt [Member]</t>
  </si>
  <si>
    <t>Debt Instrument, Annual Principal Payment</t>
  </si>
  <si>
    <t>New Revolving Credit Facility | Revolver | Eurodollar</t>
  </si>
  <si>
    <t>Basis spread</t>
  </si>
  <si>
    <t>New Revolving Credit Facility | Unsecured Lines of Credit</t>
  </si>
  <si>
    <t>New Revolving Credit Facility | Minimum [Member] | Revolver | Federal Funds Rate</t>
  </si>
  <si>
    <t>0.50%</t>
  </si>
  <si>
    <t>Net Periodic Benefit Cost (Narratives) (Details)</t>
  </si>
  <si>
    <t>Defined Benefit Plan Disclosure [Line Items]</t>
  </si>
  <si>
    <t>Planned contributions to pension plans in fiscal 2016</t>
  </si>
  <si>
    <t>Net Periodic Benefit Cost (Components of net periodic pension cost and net periodic postretirement benefit cost) (Details) - USD ($) $ in Thousands</t>
  </si>
  <si>
    <t>Service costs</t>
  </si>
  <si>
    <t>Interest cost</t>
  </si>
  <si>
    <t>Expected return on plan assets</t>
  </si>
  <si>
    <t>Net amortization</t>
  </si>
  <si>
    <t>Net periodic pension cost</t>
  </si>
  <si>
    <t>Amortization of plan net losses</t>
  </si>
  <si>
    <t>Earnings Per Share (Narratives) (Details) - $ / shares</t>
  </si>
  <si>
    <t>Jul. 26, 2010</t>
  </si>
  <si>
    <t>Share-based Compensation Arrangement by Share-based Payment Award [Line Items]</t>
  </si>
  <si>
    <t>Antidilutive securities excluded from computation of earnings per share, amount</t>
  </si>
  <si>
    <t>Number of shares of restricted stock vested and were issued</t>
  </si>
  <si>
    <t>Stock Options</t>
  </si>
  <si>
    <t>Shares of stock were issued upon the exercising of stock option</t>
  </si>
  <si>
    <t>Stock Options | LTIP</t>
  </si>
  <si>
    <t>Total number of shares of common stock available for grant</t>
  </si>
  <si>
    <t>Performance Shares [Member]</t>
  </si>
  <si>
    <t>Earnings Per Share (Computation of basic and diluted earnings per share) (Details) - USD ($) $ in Thousands</t>
  </si>
  <si>
    <t>Numerator for basic and diluted earnings per share:</t>
  </si>
  <si>
    <t>Denominators:</t>
  </si>
  <si>
    <t>Effect of dilutive employee stock options and other share-based awards</t>
  </si>
  <si>
    <t>Loss Contingencies (Narratives) (Details) - Jun. 30, 2015 - USD ($)</t>
  </si>
  <si>
    <t>Loss Contingencies [Line Items]</t>
  </si>
  <si>
    <t>Asbestos-related aggregate liability - Minimum</t>
  </si>
  <si>
    <t>Asbestos-related aggregate liability - Maximum</t>
  </si>
  <si>
    <t>Estimation of asbestos-related aggregate liability that is probable and estimable</t>
  </si>
  <si>
    <t>Asbestos liability payments</t>
  </si>
  <si>
    <t>Loss settlement gross period</t>
  </si>
  <si>
    <t>12 months</t>
  </si>
  <si>
    <t>Estimation of product-related aggregate liability</t>
  </si>
  <si>
    <t>Loss contingency period</t>
  </si>
  <si>
    <t>37 years</t>
  </si>
  <si>
    <t>Income Taxes (Narratives) (Details)</t>
  </si>
  <si>
    <t>Mar. 31, 2016</t>
  </si>
  <si>
    <t>Income Tax [Line Items]</t>
  </si>
  <si>
    <t>Minimum [Member] | Scenario, Forecast</t>
  </si>
  <si>
    <t>32.00%</t>
  </si>
  <si>
    <t>Maximum | Scenario, Forecast</t>
  </si>
  <si>
    <t>36.00%</t>
  </si>
  <si>
    <t>Changes in Other Comprehensive Loss (Narrative) (Details) $ in Thousands</t>
  </si>
  <si>
    <t>Reclassification out of Accumulated Other Comprehensive Income [Line Items]</t>
  </si>
  <si>
    <t>Beginning balance net of tax</t>
  </si>
  <si>
    <t>Other comprehensive income (loss) before reclassification</t>
  </si>
  <si>
    <t>Amounts reclassified from other comprehensive loss</t>
  </si>
  <si>
    <t>Net current period other comprehensive income (loss)</t>
  </si>
  <si>
    <t>Ending balance</t>
  </si>
  <si>
    <t>Accumulated Net Unrealized Investment Gain (Loss) [Member]</t>
  </si>
  <si>
    <t>Retirement Obligations</t>
  </si>
  <si>
    <t>Foreign currency exchange gain</t>
  </si>
  <si>
    <t>Change in Derivatives Qualifying as Hedges</t>
  </si>
  <si>
    <t>Investment income | Accumulated Net Unrealized Investment Gain (Loss) [Member]</t>
  </si>
  <si>
    <t>Tax expense | Accumulated Net Unrealized Investment Gain (Loss) [Member]</t>
  </si>
  <si>
    <t>Tax expense | Retirement Obligations</t>
  </si>
  <si>
    <t>Tax expense | Change in Derivatives Qualifying as Hedges</t>
  </si>
  <si>
    <t>Cost of products sold | Retirement Obligations</t>
  </si>
  <si>
    <t>[1]</t>
  </si>
  <si>
    <t>Cost of products sold | Change in Derivatives Qualifying as Hedges</t>
  </si>
  <si>
    <t>These AOCL components are included in the computation of net periodic pension cost. (See Note 9 — Net Periodic Benefit Cost for additional details.)</t>
  </si>
  <si>
    <t>Subsequent Events (Details)</t>
  </si>
  <si>
    <t>Dividend Paid [Member]</t>
  </si>
  <si>
    <t>Subsequent Event [Line Items]</t>
  </si>
  <si>
    <t>Dividends</t>
  </si>
</sst>
</file>

<file path=xl/styles.xml><?xml version="1.0" encoding="utf-8"?>
<styleSheet xmlns="http://schemas.openxmlformats.org/spreadsheetml/2006/main">
  <numFmts count="3">
    <numFmt formatCode="_(&quot;$ &quot;#,##0_);_(&quot;$ &quot;(#,##0)" numFmtId="165"/>
    <numFmt formatCode="_(&quot;$ &quot;#,##0.00_);_(&quot;$ &quot;(#,##0.00)" numFmtId="166"/>
    <numFmt formatCode="#,##0.000_);(#,##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30"/>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n" s="5" r="B8">
        <v>1005229</v>
      </c>
    </row>
    <row spans="1:3" r="9">
      <c t="s" s="4" r="A9">
        <v>14</v>
      </c>
      <c t="s" s="4" r="B9">
        <v>15</v>
      </c>
    </row>
    <row spans="1:3" r="10">
      <c t="s" s="4" r="A10">
        <v>16</v>
      </c>
      <c t="s" s="4" r="B10">
        <v>17</v>
      </c>
    </row>
    <row spans="1:3" r="11">
      <c t="s" s="4" r="A11">
        <v>18</v>
      </c>
      <c t="s" s="4" r="B11">
        <v>19</v>
      </c>
    </row>
    <row spans="1:3" r="12">
      <c t="s" s="4" r="A12">
        <v>20</v>
      </c>
      <c t="s" s="4" r="B12">
        <v>21</v>
      </c>
    </row>
    <row spans="1:3" r="13">
      <c t="s" s="4" r="A13">
        <v>22</v>
      </c>
      <c t="s" s="4" r="B13">
        <v>17</v>
      </c>
    </row>
    <row spans="1:3" r="14">
      <c t="s" s="4" r="A14">
        <v>23</v>
      </c>
      <c t="n" s="5" r="C14">
        <v>20065939</v>
      </c>
    </row>
    <row spans="1:3" r="15">
      <c t="s" s="4" r="A15">
        <v>24</v>
      </c>
      <c t="n" s="6" r="B15">
        <v>501648475</v>
      </c>
    </row>
    <row spans="1:3" r="16">
      <c t="s" s="4" r="A16">
        <v>25</v>
      </c>
      <c t="n" s="5" r="B16">
        <v>2016</v>
      </c>
    </row>
    <row spans="1:3" r="17">
      <c t="s" s="4" r="A17">
        <v>26</v>
      </c>
      <c t="s" s="7" r="B17">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3</v>
      </c>
      <c t="s" s="2" r="B1">
        <v>1</v>
      </c>
    </row>
    <row spans="1:2" r="2">
      <c t="s" s="2" r="B2">
        <v>2</v>
      </c>
    </row>
    <row spans="1:2" r="3">
      <c t="s" s="3" r="A3">
        <v>148</v>
      </c>
    </row>
    <row spans="1:2" r="4">
      <c t="s" s="4" r="A4">
        <v>33</v>
      </c>
      <c t="s" s="4" r="B4">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3" r="A2">
        <v>30</v>
      </c>
    </row>
    <row spans="1:3" r="3">
      <c t="s" s="4" r="A3">
        <v>31</v>
      </c>
      <c t="n" s="6" r="B3">
        <v>58064</v>
      </c>
      <c t="n" s="6" r="C3">
        <v>63056</v>
      </c>
    </row>
    <row spans="1:3" r="4">
      <c t="s" s="4" r="A4">
        <v>32</v>
      </c>
      <c t="n" s="5" r="B4">
        <v>71939</v>
      </c>
      <c t="n" s="5" r="C4">
        <v>80531</v>
      </c>
    </row>
    <row spans="1:3" r="5">
      <c t="s" s="4" r="A5">
        <v>33</v>
      </c>
      <c t="n" s="5" r="B5">
        <v>110892</v>
      </c>
      <c t="n" s="5" r="C5">
        <v>103187</v>
      </c>
    </row>
    <row spans="1:3" r="6">
      <c t="s" s="4" r="A6">
        <v>34</v>
      </c>
      <c t="n" s="5" r="B6">
        <v>25347</v>
      </c>
      <c t="n" s="5" r="C6">
        <v>27255</v>
      </c>
    </row>
    <row spans="1:3" r="7">
      <c t="s" s="4" r="A7">
        <v>35</v>
      </c>
      <c t="n" s="5" r="B7">
        <v>266242</v>
      </c>
      <c t="n" s="5" r="C7">
        <v>274029</v>
      </c>
    </row>
    <row spans="1:3" r="8">
      <c t="s" s="4" r="A8">
        <v>36</v>
      </c>
      <c t="n" s="5" r="B8">
        <v>92207</v>
      </c>
      <c t="n" s="5" r="C8">
        <v>91127</v>
      </c>
    </row>
    <row spans="1:3" r="9">
      <c t="s" s="4" r="A9">
        <v>37</v>
      </c>
      <c t="n" s="5" r="B9">
        <v>121046</v>
      </c>
      <c t="n" s="5" r="C9">
        <v>121461</v>
      </c>
    </row>
    <row spans="1:3" r="10">
      <c t="s" s="4" r="A10">
        <v>38</v>
      </c>
      <c t="n" s="5" r="B10">
        <v>20117</v>
      </c>
      <c t="n" s="5" r="C10">
        <v>19104</v>
      </c>
    </row>
    <row spans="1:3" r="11">
      <c t="s" s="4" r="A11">
        <v>39</v>
      </c>
      <c t="n" s="5" r="B11">
        <v>19646</v>
      </c>
      <c t="n" s="5" r="C11">
        <v>19867</v>
      </c>
    </row>
    <row spans="1:3" r="12">
      <c t="s" s="4" r="A12">
        <v>40</v>
      </c>
      <c t="n" s="5" r="B12">
        <v>30027</v>
      </c>
      <c t="n" s="5" r="C12">
        <v>28695</v>
      </c>
    </row>
    <row spans="1:3" r="13">
      <c t="s" s="4" r="A13">
        <v>41</v>
      </c>
      <c t="n" s="5" r="B13">
        <v>8755</v>
      </c>
      <c t="n" s="5" r="C13">
        <v>12041</v>
      </c>
    </row>
    <row spans="1:3" r="14">
      <c t="s" s="4" r="A14">
        <v>42</v>
      </c>
      <c t="n" s="5" r="B14">
        <v>558040</v>
      </c>
      <c t="n" s="5" r="C14">
        <v>566324</v>
      </c>
    </row>
    <row spans="1:3" r="15">
      <c t="s" s="3" r="A15">
        <v>43</v>
      </c>
    </row>
    <row spans="1:3" r="16">
      <c t="s" s="4" r="A16">
        <v>44</v>
      </c>
      <c t="n" s="5" r="B16">
        <v>27890</v>
      </c>
      <c t="n" s="5" r="C16">
        <v>33406</v>
      </c>
    </row>
    <row spans="1:3" r="17">
      <c t="s" s="4" r="A17">
        <v>45</v>
      </c>
      <c t="n" s="5" r="B17">
        <v>48748</v>
      </c>
      <c t="n" s="5" r="C17">
        <v>50263</v>
      </c>
    </row>
    <row spans="1:3" r="18">
      <c t="s" s="4" r="A18">
        <v>46</v>
      </c>
      <c t="n" s="5" r="B18">
        <v>13299</v>
      </c>
      <c t="n" s="5" r="C18">
        <v>13292</v>
      </c>
    </row>
    <row spans="1:3" r="19">
      <c t="s" s="4" r="A19">
        <v>47</v>
      </c>
      <c t="n" s="5" r="B19">
        <v>89937</v>
      </c>
      <c t="n" s="5" r="C19">
        <v>96961</v>
      </c>
    </row>
    <row spans="1:3" r="20">
      <c t="s" s="4" r="A20">
        <v>48</v>
      </c>
      <c t="n" s="5" r="B20">
        <v>1366</v>
      </c>
      <c t="n" s="5" r="C20">
        <v>1478</v>
      </c>
    </row>
    <row spans="1:3" r="21">
      <c t="s" s="4" r="A21">
        <v>48</v>
      </c>
      <c t="n" s="5" r="B21">
        <v>108846</v>
      </c>
      <c t="n" s="5" r="C21">
        <v>111942</v>
      </c>
    </row>
    <row spans="1:3" r="22">
      <c t="s" s="4" r="A22">
        <v>49</v>
      </c>
      <c t="n" s="5" r="B22">
        <v>77756</v>
      </c>
      <c t="n" s="5" r="C22">
        <v>87224</v>
      </c>
    </row>
    <row spans="1:3" r="23">
      <c t="s" s="4" r="A23">
        <v>50</v>
      </c>
      <c t="n" s="5" r="B23">
        <v>277905</v>
      </c>
      <c t="n" s="5" r="C23">
        <v>297605</v>
      </c>
    </row>
    <row spans="1:3" r="24">
      <c t="s" s="3" r="A24">
        <v>51</v>
      </c>
    </row>
    <row spans="1:3" r="25">
      <c t="s" s="4" r="A25">
        <v>52</v>
      </c>
      <c t="n" s="5" r="B25">
        <v>201</v>
      </c>
      <c t="n" s="5" r="C25">
        <v>200</v>
      </c>
    </row>
    <row spans="1:3" r="26">
      <c t="s" s="4" r="A26">
        <v>53</v>
      </c>
      <c t="n" s="5" r="B26">
        <v>203218</v>
      </c>
      <c t="n" s="5" r="C26">
        <v>203156</v>
      </c>
    </row>
    <row spans="1:3" r="27">
      <c t="s" s="4" r="A27">
        <v>54</v>
      </c>
      <c t="n" s="5" r="B27">
        <v>164722</v>
      </c>
      <c t="n" s="5" r="C27">
        <v>157811</v>
      </c>
    </row>
    <row spans="1:3" r="28">
      <c t="s" s="4" r="A28">
        <v>55</v>
      </c>
      <c t="n" s="5" r="B28">
        <v>-88006</v>
      </c>
      <c t="n" s="5" r="C28">
        <v>-92448</v>
      </c>
    </row>
    <row spans="1:3" r="29">
      <c t="s" s="4" r="A29">
        <v>56</v>
      </c>
      <c t="n" s="5" r="B29">
        <v>280135</v>
      </c>
      <c t="n" s="5" r="C29">
        <v>268719</v>
      </c>
    </row>
    <row spans="1:3" r="30">
      <c t="s" s="4" r="A30">
        <v>57</v>
      </c>
      <c t="n" s="6" r="B30">
        <v>558040</v>
      </c>
      <c t="n" s="6" r="C30">
        <v>5663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0</v>
      </c>
      <c t="s" s="2" r="B1">
        <v>1</v>
      </c>
    </row>
    <row spans="1:2" r="2">
      <c t="s" s="2" r="B2">
        <v>2</v>
      </c>
    </row>
    <row spans="1:2" r="3">
      <c t="s" s="3" r="A3">
        <v>181</v>
      </c>
    </row>
    <row spans="1:2" r="4">
      <c t="s" s="4" r="A4">
        <v>182</v>
      </c>
      <c t="s" s="4" r="B4">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84</v>
      </c>
      <c t="s" s="2" r="B1">
        <v>1</v>
      </c>
    </row>
    <row spans="1:2" r="2">
      <c t="s" s="2" r="B2">
        <v>2</v>
      </c>
    </row>
    <row spans="1:2" r="3">
      <c t="s" s="3" r="A3">
        <v>146</v>
      </c>
    </row>
    <row spans="1:2" r="4">
      <c t="s" s="4" r="A4">
        <v>185</v>
      </c>
      <c t="s" s="4" r="B4">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87</v>
      </c>
      <c t="s" s="2" r="B1">
        <v>1</v>
      </c>
    </row>
    <row spans="1:2" r="2">
      <c t="s" s="2" r="B2">
        <v>2</v>
      </c>
    </row>
    <row spans="1:2" r="3">
      <c t="s" s="3" r="A3">
        <v>148</v>
      </c>
    </row>
    <row spans="1:2" r="4">
      <c t="s" s="4" r="A4">
        <v>188</v>
      </c>
      <c t="s" s="4" r="B4">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s="1" r="A1">
        <v>190</v>
      </c>
      <c t="s" s="2" r="B1">
        <v>1</v>
      </c>
    </row>
    <row spans="1:2" r="2">
      <c t="s" s="2" r="B2">
        <v>2</v>
      </c>
    </row>
    <row spans="1:2" r="3">
      <c t="s" s="3" r="A3">
        <v>151</v>
      </c>
    </row>
    <row spans="1:2" r="4">
      <c t="s" s="4" r="A4">
        <v>191</v>
      </c>
      <c t="s" s="4" r="B4">
        <v>192</v>
      </c>
    </row>
    <row spans="1:2" r="5">
      <c t="s" s="4" r="A5">
        <v>193</v>
      </c>
      <c t="s" s="4" r="B5">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s="1" r="A1">
        <v>195</v>
      </c>
      <c t="s" s="2" r="B1">
        <v>1</v>
      </c>
    </row>
    <row spans="1:2" r="2">
      <c t="s" s="2" r="B2">
        <v>2</v>
      </c>
    </row>
    <row spans="1:2" r="3">
      <c t="s" s="3" r="A3">
        <v>154</v>
      </c>
    </row>
    <row spans="1:2" r="4">
      <c t="s" s="4" r="A4">
        <v>196</v>
      </c>
      <c t="s" s="4" r="B4">
        <v>197</v>
      </c>
    </row>
    <row spans="1:2" r="5">
      <c t="s" s="4" r="A5">
        <v>198</v>
      </c>
      <c t="s" s="4" r="B5">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00</v>
      </c>
      <c t="s" s="2" r="B1">
        <v>1</v>
      </c>
    </row>
    <row spans="1:2" r="2">
      <c t="s" s="2" r="B2">
        <v>2</v>
      </c>
    </row>
    <row spans="1:2" r="3">
      <c t="s" s="3" r="A3">
        <v>201</v>
      </c>
    </row>
    <row spans="1:2" r="4">
      <c t="s" s="4" r="A4">
        <v>202</v>
      </c>
      <c t="s" s="4" r="B4">
        <v>203</v>
      </c>
    </row>
    <row spans="1:2" r="5">
      <c t="s" s="4" r="A5">
        <v>204</v>
      </c>
      <c t="s" s="4" r="B5">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06</v>
      </c>
      <c t="s" s="2" r="B1">
        <v>1</v>
      </c>
    </row>
    <row spans="1:2" r="2">
      <c t="s" s="2" r="B2">
        <v>2</v>
      </c>
    </row>
    <row spans="1:2" r="3">
      <c t="s" s="4" r="A3">
        <v>207</v>
      </c>
    </row>
    <row spans="1:2" r="4">
      <c t="s" s="3" r="A4">
        <v>208</v>
      </c>
    </row>
    <row spans="1:2" r="5">
      <c t="s" s="4" r="A5">
        <v>209</v>
      </c>
      <c t="s" s="4" r="B5">
        <v>210</v>
      </c>
    </row>
    <row spans="1:2" r="6">
      <c t="s" s="4" r="A6">
        <v>211</v>
      </c>
    </row>
    <row spans="1:2" r="7">
      <c t="s" s="3" r="A7">
        <v>208</v>
      </c>
    </row>
    <row spans="1:2" r="8">
      <c t="s" s="4" r="A8">
        <v>209</v>
      </c>
      <c t="s" s="4" r="B8">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3</v>
      </c>
      <c t="s" s="2" r="B1">
        <v>1</v>
      </c>
    </row>
    <row spans="1:2" r="2">
      <c t="s" s="2" r="B2">
        <v>2</v>
      </c>
    </row>
    <row spans="1:2" r="3">
      <c t="s" s="3" r="A3">
        <v>166</v>
      </c>
    </row>
    <row spans="1:2" r="4">
      <c t="s" s="4" r="A4">
        <v>214</v>
      </c>
      <c t="s" s="4" r="B4">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58</v>
      </c>
      <c t="s" s="2" r="B1">
        <v>2</v>
      </c>
      <c t="s" s="2" r="C1">
        <v>29</v>
      </c>
    </row>
    <row spans="1:3" r="2">
      <c t="s" s="4" r="A2">
        <v>59</v>
      </c>
      <c t="n" s="5" r="B2">
        <v>50000000000</v>
      </c>
    </row>
    <row spans="1:3" r="3">
      <c t="s" s="4" r="A3">
        <v>60</v>
      </c>
      <c t="n" s="5" r="B3">
        <v>20059673000</v>
      </c>
      <c t="n" s="5" r="C3">
        <v>19989548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s="1" r="A1">
        <v>216</v>
      </c>
      <c t="s" s="2" r="B1">
        <v>1</v>
      </c>
    </row>
    <row spans="1:2" r="2">
      <c t="s" s="2" r="B2">
        <v>2</v>
      </c>
    </row>
    <row spans="1:2" r="3">
      <c t="s" s="3" r="A3">
        <v>175</v>
      </c>
    </row>
    <row spans="1:2" r="4">
      <c t="s" s="4" r="A4">
        <v>217</v>
      </c>
      <c t="s" s="4" r="B4">
        <v>218</v>
      </c>
    </row>
    <row spans="1:2" r="5">
      <c t="s" s="4" r="A5">
        <v>219</v>
      </c>
      <c t="s" s="4" r="B5">
        <v>2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21</v>
      </c>
      <c t="s" s="2" r="B1">
        <v>222</v>
      </c>
    </row>
    <row spans="1:2" r="2">
      <c t="s" s="3" r="A2">
        <v>223</v>
      </c>
    </row>
    <row spans="1:2" r="3">
      <c t="s" s="4" r="A3">
        <v>224</v>
      </c>
      <c t="s" s="4" r="B3">
        <v>225</v>
      </c>
    </row>
    <row spans="1:2" r="4">
      <c t="s" s="4" r="A4">
        <v>226</v>
      </c>
    </row>
    <row spans="1:2" r="5">
      <c t="s" s="3" r="A5">
        <v>223</v>
      </c>
    </row>
    <row spans="1:2" r="6">
      <c t="s" s="4" r="A6">
        <v>227</v>
      </c>
      <c t="s" s="4" r="B6">
        <v>22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71"/>
  <sheetViews>
    <sheetView workbookViewId="0">
      <selection activeCell="A1" sqref="A1"/>
    </sheetView>
  </sheetViews>
  <sheetFormatPr baseColWidth="10" defaultRowHeight="15"/>
  <cols>
    <col customWidth="1" max="1" min="1" width="80"/>
    <col customWidth="1" max="2" min="2" width="46"/>
    <col customWidth="1" max="3" min="3" width="21"/>
    <col customWidth="1" max="4" min="4" width="21"/>
  </cols>
  <sheetData>
    <row spans="1:4" r="1">
      <c t="s" s="1" r="A1">
        <v>229</v>
      </c>
      <c t="s" s="2" r="B1">
        <v>1</v>
      </c>
      <c t="s" s="2" r="C1">
        <v>230</v>
      </c>
    </row>
    <row spans="1:4" r="2">
      <c t="s" s="2" r="B2">
        <v>231</v>
      </c>
      <c t="s" s="2" r="C2">
        <v>232</v>
      </c>
      <c t="s" s="2" r="D2">
        <v>233</v>
      </c>
    </row>
    <row spans="1:4" r="3">
      <c t="s" s="3" r="A3">
        <v>181</v>
      </c>
    </row>
    <row spans="1:4" r="4">
      <c t="s" s="4" r="A4">
        <v>234</v>
      </c>
      <c t="s" s="4" r="B4">
        <v>235</v>
      </c>
    </row>
    <row spans="1:4" r="5">
      <c t="s" s="4" r="A5">
        <v>236</v>
      </c>
      <c t="n" s="6" r="B5">
        <v>5431000</v>
      </c>
    </row>
    <row spans="1:4" r="6">
      <c t="s" s="4" r="A6">
        <v>237</v>
      </c>
      <c t="n" s="5" r="B6">
        <v>822000</v>
      </c>
    </row>
    <row spans="1:4" r="7">
      <c t="s" s="4" r="A7">
        <v>238</v>
      </c>
      <c t="n" s="5" r="B7">
        <v>4609000</v>
      </c>
    </row>
    <row spans="1:4" r="8">
      <c t="s" s="4" r="A8">
        <v>239</v>
      </c>
      <c t="n" s="6" r="C8">
        <v>150000</v>
      </c>
    </row>
    <row spans="1:4" r="9">
      <c t="s" s="4" r="A9">
        <v>240</v>
      </c>
      <c t="n" s="6" r="D9">
        <v>188900000</v>
      </c>
    </row>
    <row spans="1:4" r="10">
      <c t="s" s="4" r="A10">
        <v>241</v>
      </c>
      <c t="n" s="5" r="B10">
        <v>75000000</v>
      </c>
    </row>
    <row spans="1:4" r="11">
      <c t="s" s="4" r="A11">
        <v>242</v>
      </c>
    </row>
    <row spans="1:4" r="12">
      <c t="s" s="3" r="A12">
        <v>181</v>
      </c>
    </row>
    <row spans="1:4" r="13">
      <c t="s" s="4" r="A13">
        <v>243</v>
      </c>
      <c t="n" s="5" r="B13">
        <v>16000000</v>
      </c>
    </row>
    <row spans="1:4" r="14">
      <c t="s" s="4" r="A14">
        <v>37</v>
      </c>
      <c t="n" s="5" r="B14">
        <v>7818000</v>
      </c>
    </row>
    <row spans="1:4" r="15">
      <c t="s" s="4" r="A15">
        <v>244</v>
      </c>
      <c t="n" s="5" r="B15">
        <v>25423000</v>
      </c>
    </row>
    <row spans="1:4" r="16">
      <c t="s" s="4" r="A16">
        <v>245</v>
      </c>
    </row>
    <row spans="1:4" r="17">
      <c t="s" s="3" r="A17">
        <v>181</v>
      </c>
    </row>
    <row spans="1:4" r="18">
      <c t="s" s="4" r="A18">
        <v>246</v>
      </c>
      <c t="n" s="5" r="B18">
        <v>822000</v>
      </c>
    </row>
    <row spans="1:4" r="19">
      <c t="s" s="4" r="A19">
        <v>247</v>
      </c>
    </row>
    <row spans="1:4" r="20">
      <c t="s" s="3" r="A20">
        <v>181</v>
      </c>
    </row>
    <row spans="1:4" r="21">
      <c t="s" s="4" r="A21">
        <v>248</v>
      </c>
      <c t="s" s="4" r="C21">
        <v>249</v>
      </c>
    </row>
    <row spans="1:4" r="22">
      <c t="s" s="4" r="A22">
        <v>248</v>
      </c>
      <c t="s" s="4" r="C22">
        <v>250</v>
      </c>
    </row>
    <row spans="1:4" r="23">
      <c t="s" s="4" r="A23">
        <v>251</v>
      </c>
    </row>
    <row spans="1:4" r="24">
      <c t="s" s="3" r="A24">
        <v>181</v>
      </c>
    </row>
    <row spans="1:4" r="25">
      <c t="s" s="4" r="A25">
        <v>246</v>
      </c>
      <c t="n" s="5" r="B25">
        <v>4609000</v>
      </c>
    </row>
    <row spans="1:4" r="26">
      <c t="s" s="4" r="A26">
        <v>252</v>
      </c>
    </row>
    <row spans="1:4" r="27">
      <c t="s" s="3" r="A27">
        <v>181</v>
      </c>
    </row>
    <row spans="1:4" r="28">
      <c t="s" s="4" r="A28">
        <v>253</v>
      </c>
      <c t="n" s="5" r="B28">
        <v>1227000</v>
      </c>
      <c t="n" s="6" r="C28">
        <v>2957000</v>
      </c>
    </row>
    <row spans="1:4" r="29">
      <c t="s" s="4" r="A29">
        <v>254</v>
      </c>
    </row>
    <row spans="1:4" r="30">
      <c t="s" s="3" r="A30">
        <v>181</v>
      </c>
    </row>
    <row spans="1:4" r="31">
      <c t="s" s="4" r="A31">
        <v>253</v>
      </c>
      <c t="n" s="5" r="C31">
        <v>1301000</v>
      </c>
    </row>
    <row spans="1:4" r="32">
      <c t="s" s="4" r="A32">
        <v>255</v>
      </c>
    </row>
    <row spans="1:4" r="33">
      <c t="s" s="3" r="A33">
        <v>181</v>
      </c>
    </row>
    <row spans="1:4" r="34">
      <c t="s" s="4" r="A34">
        <v>253</v>
      </c>
      <c t="n" s="5" r="C34">
        <v>221000</v>
      </c>
    </row>
    <row spans="1:4" r="35">
      <c t="s" s="4" r="A35">
        <v>256</v>
      </c>
    </row>
    <row spans="1:4" r="36">
      <c t="s" s="3" r="A36">
        <v>181</v>
      </c>
    </row>
    <row spans="1:4" r="37">
      <c t="s" s="4" r="A37">
        <v>253</v>
      </c>
      <c t="n" s="5" r="C37">
        <v>74000</v>
      </c>
    </row>
    <row spans="1:4" r="38">
      <c t="s" s="4" r="A38">
        <v>257</v>
      </c>
    </row>
    <row spans="1:4" r="39">
      <c t="s" s="3" r="A39">
        <v>181</v>
      </c>
    </row>
    <row spans="1:4" r="40">
      <c t="s" s="4" r="A40">
        <v>253</v>
      </c>
      <c t="n" s="5" r="C40">
        <v>82000</v>
      </c>
    </row>
    <row spans="1:4" r="41">
      <c t="s" s="4" r="A41">
        <v>258</v>
      </c>
    </row>
    <row spans="1:4" r="42">
      <c t="s" s="3" r="A42">
        <v>181</v>
      </c>
    </row>
    <row spans="1:4" r="43">
      <c t="s" s="4" r="A43">
        <v>253</v>
      </c>
      <c t="n" s="5" r="B43">
        <v>810000</v>
      </c>
      <c t="n" s="5" r="C43">
        <v>982000</v>
      </c>
    </row>
    <row spans="1:4" r="44">
      <c t="s" s="4" r="A44">
        <v>259</v>
      </c>
    </row>
    <row spans="1:4" r="45">
      <c t="s" s="3" r="A45">
        <v>181</v>
      </c>
    </row>
    <row spans="1:4" r="46">
      <c t="s" s="4" r="A46">
        <v>253</v>
      </c>
      <c t="n" s="5" r="B46">
        <v>368000</v>
      </c>
    </row>
    <row spans="1:4" r="47">
      <c t="s" s="4" r="A47">
        <v>260</v>
      </c>
    </row>
    <row spans="1:4" r="48">
      <c t="s" s="3" r="A48">
        <v>181</v>
      </c>
    </row>
    <row spans="1:4" r="49">
      <c t="s" s="4" r="A49">
        <v>253</v>
      </c>
      <c t="n" s="5" r="C49">
        <v>0</v>
      </c>
    </row>
    <row spans="1:4" r="50">
      <c t="s" s="4" r="A50">
        <v>261</v>
      </c>
    </row>
    <row spans="1:4" r="51">
      <c t="s" s="3" r="A51">
        <v>181</v>
      </c>
    </row>
    <row spans="1:4" r="52">
      <c t="s" s="4" r="A52">
        <v>253</v>
      </c>
      <c t="n" s="5" r="C52">
        <v>3681000</v>
      </c>
    </row>
    <row spans="1:4" r="53">
      <c t="s" s="4" r="A53">
        <v>262</v>
      </c>
    </row>
    <row spans="1:4" r="54">
      <c t="s" s="3" r="A54">
        <v>181</v>
      </c>
    </row>
    <row spans="1:4" r="55">
      <c t="s" s="4" r="A55">
        <v>253</v>
      </c>
      <c t="n" s="6" r="B55">
        <v>13000</v>
      </c>
      <c t="n" s="5" r="C55">
        <v>172000</v>
      </c>
    </row>
    <row spans="1:4" r="56">
      <c t="s" s="4" r="A56">
        <v>263</v>
      </c>
    </row>
    <row spans="1:4" r="57">
      <c t="s" s="3" r="A57">
        <v>181</v>
      </c>
    </row>
    <row spans="1:4" r="58">
      <c t="s" s="4" r="A58">
        <v>264</v>
      </c>
      <c t="n" s="10" r="B58">
        <v>0.45</v>
      </c>
    </row>
    <row spans="1:4" r="59">
      <c t="s" s="4" r="A59">
        <v>265</v>
      </c>
      <c t="n" s="9" r="B59">
        <v>0.03</v>
      </c>
    </row>
    <row spans="1:4" r="60">
      <c t="s" s="4" r="A60">
        <v>266</v>
      </c>
    </row>
    <row spans="1:4" r="61">
      <c t="s" s="3" r="A61">
        <v>181</v>
      </c>
    </row>
    <row spans="1:4" r="62">
      <c t="s" s="4" r="A62">
        <v>234</v>
      </c>
      <c t="s" s="4" r="B62">
        <v>235</v>
      </c>
    </row>
    <row spans="1:4" r="63">
      <c t="s" s="4" r="A63">
        <v>242</v>
      </c>
    </row>
    <row spans="1:4" r="64">
      <c t="s" s="3" r="A64">
        <v>181</v>
      </c>
    </row>
    <row spans="1:4" r="65">
      <c t="s" s="4" r="A65">
        <v>267</v>
      </c>
      <c t="n" s="6" r="C65">
        <v>1669000</v>
      </c>
    </row>
    <row spans="1:4" r="66">
      <c t="s" s="4" r="A66">
        <v>268</v>
      </c>
    </row>
    <row spans="1:4" r="67">
      <c t="s" s="3" r="A67">
        <v>181</v>
      </c>
    </row>
    <row spans="1:4" r="68">
      <c t="s" s="4" r="A68">
        <v>269</v>
      </c>
      <c t="n" s="6" r="B68">
        <v>50</v>
      </c>
    </row>
    <row spans="1:4" r="69">
      <c t="s" s="4" r="A69">
        <v>270</v>
      </c>
    </row>
    <row spans="1:4" r="70">
      <c t="s" s="3" r="A70">
        <v>181</v>
      </c>
    </row>
    <row spans="1:4" r="71">
      <c t="s" s="4" r="A71">
        <v>241</v>
      </c>
      <c t="n" s="6" r="B71">
        <v>750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271</v>
      </c>
      <c t="s" s="2" r="B1">
        <v>1</v>
      </c>
    </row>
    <row spans="1:4" r="2">
      <c t="s" s="2" r="B2">
        <v>2</v>
      </c>
      <c t="s" s="2" r="C2">
        <v>272</v>
      </c>
      <c t="s" s="2" r="D2">
        <v>29</v>
      </c>
    </row>
    <row spans="1:4" r="3">
      <c t="s" s="3" r="A3">
        <v>181</v>
      </c>
    </row>
    <row spans="1:4" r="4">
      <c t="s" s="4" r="A4">
        <v>222</v>
      </c>
      <c t="n" s="6" r="C4">
        <v>188900000</v>
      </c>
    </row>
    <row spans="1:4" r="5">
      <c t="s" s="4" r="A5">
        <v>37</v>
      </c>
      <c t="n" s="6" r="B5">
        <v>121046000</v>
      </c>
      <c t="n" s="6" r="D5">
        <v>121461000</v>
      </c>
    </row>
    <row spans="1:4" r="6">
      <c t="s" s="4" r="A6">
        <v>242</v>
      </c>
    </row>
    <row spans="1:4" r="7">
      <c t="s" s="3" r="A7">
        <v>181</v>
      </c>
    </row>
    <row spans="1:4" r="8">
      <c t="s" s="4" r="A8">
        <v>243</v>
      </c>
      <c t="n" s="5" r="B8">
        <v>16000000</v>
      </c>
    </row>
    <row spans="1:4" r="9">
      <c t="s" s="4" r="A9">
        <v>273</v>
      </c>
      <c t="n" s="5" r="B9">
        <v>9444000</v>
      </c>
    </row>
    <row spans="1:4" r="10">
      <c t="s" s="4" r="A10">
        <v>274</v>
      </c>
      <c t="n" s="5" r="B10">
        <v>4561000</v>
      </c>
    </row>
    <row spans="1:4" r="11">
      <c t="s" s="4" r="A11">
        <v>275</v>
      </c>
      <c t="n" s="5" r="B11">
        <v>67000</v>
      </c>
    </row>
    <row spans="1:4" r="12">
      <c t="s" s="4" r="A12">
        <v>276</v>
      </c>
      <c t="n" s="5" r="B12">
        <v>-6487000</v>
      </c>
    </row>
    <row spans="1:4" r="13">
      <c t="s" s="4" r="A13">
        <v>37</v>
      </c>
      <c t="n" s="5" r="B13">
        <v>7818000</v>
      </c>
    </row>
    <row spans="1:4" r="14">
      <c t="s" s="4" r="A14">
        <v>277</v>
      </c>
      <c t="n" s="5" r="B14">
        <v>3596000</v>
      </c>
    </row>
    <row spans="1:4" r="15">
      <c t="s" s="4" r="A15">
        <v>37</v>
      </c>
      <c t="n" s="5" r="B15">
        <v>-1669000</v>
      </c>
    </row>
    <row spans="1:4" r="16">
      <c t="s" s="4" r="A16">
        <v>244</v>
      </c>
      <c t="n" s="5" r="B16">
        <v>25423000</v>
      </c>
    </row>
    <row spans="1:4" r="17">
      <c t="s" s="4" r="A17">
        <v>242</v>
      </c>
    </row>
    <row spans="1:4" r="18">
      <c t="s" s="3" r="A18">
        <v>181</v>
      </c>
    </row>
    <row spans="1:4" r="19">
      <c t="s" s="4" r="A19">
        <v>37</v>
      </c>
      <c t="n" s="6" r="D19">
        <v>7818000</v>
      </c>
    </row>
    <row spans="1:4" r="20">
      <c t="s" s="4" r="A20">
        <v>242</v>
      </c>
    </row>
    <row spans="1:4" r="21">
      <c t="s" s="3" r="A21">
        <v>181</v>
      </c>
    </row>
    <row spans="1:4" r="22">
      <c t="s" s="4" r="A22">
        <v>278</v>
      </c>
      <c t="n" s="6" r="B22">
        <v>13616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01"/>
  <sheetViews>
    <sheetView workbookViewId="0">
      <selection activeCell="A1" sqref="A1"/>
    </sheetView>
  </sheetViews>
  <sheetFormatPr baseColWidth="10" defaultRowHeight="15"/>
  <cols>
    <col customWidth="1" max="1" min="1" width="80"/>
    <col customWidth="1" max="2" min="2" width="21"/>
    <col customWidth="1" max="3" min="3" width="36"/>
  </cols>
  <sheetData>
    <row spans="1:3" r="1">
      <c t="s" s="1" r="A1">
        <v>279</v>
      </c>
      <c t="s" s="2" r="B1">
        <v>230</v>
      </c>
    </row>
    <row spans="1:3" r="2">
      <c t="s" s="2" r="B2">
        <v>232</v>
      </c>
      <c t="s" s="2" r="C2">
        <v>280</v>
      </c>
    </row>
    <row spans="1:3" r="3">
      <c t="s" s="3" r="A3">
        <v>281</v>
      </c>
    </row>
    <row spans="1:3" r="4">
      <c t="s" s="4" r="A4">
        <v>237</v>
      </c>
      <c t="n" s="6" r="C4">
        <v>822000</v>
      </c>
    </row>
    <row spans="1:3" r="5">
      <c t="s" s="4" r="A5">
        <v>234</v>
      </c>
      <c t="s" s="4" r="C5">
        <v>235</v>
      </c>
    </row>
    <row spans="1:3" r="6">
      <c t="s" s="4" r="A6">
        <v>266</v>
      </c>
    </row>
    <row spans="1:3" r="7">
      <c t="s" s="3" r="A7">
        <v>281</v>
      </c>
    </row>
    <row spans="1:3" r="8">
      <c t="s" s="4" r="A8">
        <v>234</v>
      </c>
      <c t="s" s="4" r="C8">
        <v>235</v>
      </c>
    </row>
    <row spans="1:3" r="9">
      <c t="s" s="4" r="A9">
        <v>39</v>
      </c>
    </row>
    <row spans="1:3" r="10">
      <c t="s" s="3" r="A10">
        <v>281</v>
      </c>
    </row>
    <row spans="1:3" r="11">
      <c t="s" s="4" r="A11">
        <v>282</v>
      </c>
      <c t="n" s="6" r="B11">
        <v>19867000</v>
      </c>
      <c t="n" s="6" r="C11">
        <v>19646000</v>
      </c>
    </row>
    <row spans="1:3" r="12">
      <c t="s" s="4" r="A12">
        <v>283</v>
      </c>
    </row>
    <row spans="1:3" r="13">
      <c t="s" s="3" r="A13">
        <v>281</v>
      </c>
    </row>
    <row spans="1:3" r="14">
      <c t="s" s="4" r="A14">
        <v>282</v>
      </c>
      <c t="n" s="5" r="B14">
        <v>19867000</v>
      </c>
      <c t="n" s="5" r="C14">
        <v>19646000</v>
      </c>
    </row>
    <row spans="1:3" r="15">
      <c t="s" s="4" r="A15">
        <v>284</v>
      </c>
    </row>
    <row spans="1:3" r="16">
      <c t="s" s="3" r="A16">
        <v>281</v>
      </c>
    </row>
    <row spans="1:3" r="17">
      <c t="s" s="4" r="A17">
        <v>282</v>
      </c>
      <c t="n" s="5" r="B17">
        <v>0</v>
      </c>
      <c t="n" s="5" r="C17">
        <v>0</v>
      </c>
    </row>
    <row spans="1:3" r="18">
      <c t="s" s="4" r="A18">
        <v>285</v>
      </c>
    </row>
    <row spans="1:3" r="19">
      <c t="s" s="3" r="A19">
        <v>281</v>
      </c>
    </row>
    <row spans="1:3" r="20">
      <c t="s" s="4" r="A20">
        <v>282</v>
      </c>
      <c t="n" s="6" r="B20">
        <v>0</v>
      </c>
      <c t="n" s="5" r="C20">
        <v>0</v>
      </c>
    </row>
    <row spans="1:3" r="21">
      <c t="s" s="4" r="A21">
        <v>286</v>
      </c>
    </row>
    <row spans="1:3" r="22">
      <c t="s" s="3" r="A22">
        <v>281</v>
      </c>
    </row>
    <row spans="1:3" r="23">
      <c t="s" s="4" r="A23">
        <v>287</v>
      </c>
    </row>
    <row spans="1:3" r="24">
      <c t="s" s="4" r="A24">
        <v>288</v>
      </c>
    </row>
    <row spans="1:3" r="25">
      <c t="s" s="3" r="A25">
        <v>281</v>
      </c>
    </row>
    <row spans="1:3" r="26">
      <c t="s" s="4" r="A26">
        <v>287</v>
      </c>
    </row>
    <row spans="1:3" r="27">
      <c t="s" s="4" r="A27">
        <v>289</v>
      </c>
    </row>
    <row spans="1:3" r="28">
      <c t="s" s="3" r="A28">
        <v>281</v>
      </c>
    </row>
    <row spans="1:3" r="29">
      <c t="s" s="4" r="A29">
        <v>287</v>
      </c>
    </row>
    <row spans="1:3" r="30">
      <c t="s" s="4" r="A30">
        <v>290</v>
      </c>
    </row>
    <row spans="1:3" r="31">
      <c t="s" s="3" r="A31">
        <v>281</v>
      </c>
    </row>
    <row spans="1:3" r="32">
      <c t="s" s="4" r="A32">
        <v>287</v>
      </c>
    </row>
    <row spans="1:3" r="33">
      <c t="s" s="4" r="A33">
        <v>291</v>
      </c>
    </row>
    <row spans="1:3" r="34">
      <c t="s" s="3" r="A34">
        <v>281</v>
      </c>
    </row>
    <row spans="1:3" r="35">
      <c t="s" s="4" r="A35">
        <v>287</v>
      </c>
      <c t="n" s="6" r="B35">
        <v>82000</v>
      </c>
      <c t="n" s="5" r="C35">
        <v>-194000</v>
      </c>
    </row>
    <row spans="1:3" r="36">
      <c t="s" s="4" r="A36">
        <v>292</v>
      </c>
    </row>
    <row spans="1:3" r="37">
      <c t="s" s="3" r="A37">
        <v>281</v>
      </c>
    </row>
    <row spans="1:3" r="38">
      <c t="s" s="4" r="A38">
        <v>287</v>
      </c>
      <c t="n" s="5" r="B38">
        <v>82000</v>
      </c>
      <c t="n" s="5" r="C38">
        <v>-194000</v>
      </c>
    </row>
    <row spans="1:3" r="39">
      <c t="s" s="4" r="A39">
        <v>293</v>
      </c>
    </row>
    <row spans="1:3" r="40">
      <c t="s" s="3" r="A40">
        <v>281</v>
      </c>
    </row>
    <row spans="1:3" r="41">
      <c t="s" s="4" r="A41">
        <v>287</v>
      </c>
      <c t="n" s="5" r="B41">
        <v>-955000</v>
      </c>
      <c t="n" s="5" r="C41">
        <v>-404000</v>
      </c>
    </row>
    <row spans="1:3" r="42">
      <c t="s" s="4" r="A42">
        <v>294</v>
      </c>
    </row>
    <row spans="1:3" r="43">
      <c t="s" s="3" r="A43">
        <v>281</v>
      </c>
    </row>
    <row spans="1:3" r="44">
      <c t="s" s="4" r="A44">
        <v>287</v>
      </c>
      <c t="n" s="5" r="B44">
        <v>-955000</v>
      </c>
      <c t="n" s="5" r="C44">
        <v>-404000</v>
      </c>
    </row>
    <row spans="1:3" r="45">
      <c t="s" s="4" r="A45">
        <v>295</v>
      </c>
    </row>
    <row spans="1:3" r="46">
      <c t="s" s="3" r="A46">
        <v>281</v>
      </c>
    </row>
    <row spans="1:3" r="47">
      <c t="s" s="4" r="A47">
        <v>287</v>
      </c>
      <c t="n" s="5" r="B47">
        <v>-982000</v>
      </c>
      <c t="n" s="5" r="C47">
        <v>-13000</v>
      </c>
    </row>
    <row spans="1:3" r="48">
      <c t="s" s="4" r="A48">
        <v>296</v>
      </c>
    </row>
    <row spans="1:3" r="49">
      <c t="s" s="3" r="A49">
        <v>281</v>
      </c>
    </row>
    <row spans="1:3" r="50">
      <c t="s" s="4" r="A50">
        <v>287</v>
      </c>
      <c t="n" s="5" r="B50">
        <v>-982000</v>
      </c>
      <c t="n" s="5" r="C50">
        <v>-13000</v>
      </c>
    </row>
    <row spans="1:3" r="51">
      <c t="s" s="4" r="A51">
        <v>297</v>
      </c>
    </row>
    <row spans="1:3" r="52">
      <c t="s" s="3" r="A52">
        <v>281</v>
      </c>
    </row>
    <row spans="1:3" r="53">
      <c t="s" s="4" r="A53">
        <v>287</v>
      </c>
      <c t="n" s="5" r="B53">
        <v>-124442000</v>
      </c>
      <c t="n" s="5" r="C53">
        <v>-121346000</v>
      </c>
    </row>
    <row spans="1:3" r="54">
      <c t="s" s="4" r="A54">
        <v>298</v>
      </c>
    </row>
    <row spans="1:3" r="55">
      <c t="s" s="3" r="A55">
        <v>281</v>
      </c>
    </row>
    <row spans="1:3" r="56">
      <c t="s" s="4" r="A56">
        <v>287</v>
      </c>
      <c t="n" s="5" r="B56">
        <v>0</v>
      </c>
      <c t="n" s="5" r="C56">
        <v>0</v>
      </c>
    </row>
    <row spans="1:3" r="57">
      <c t="s" s="4" r="A57">
        <v>299</v>
      </c>
    </row>
    <row spans="1:3" r="58">
      <c t="s" s="3" r="A58">
        <v>281</v>
      </c>
    </row>
    <row spans="1:3" r="59">
      <c t="s" s="4" r="A59">
        <v>287</v>
      </c>
      <c t="n" s="5" r="B59">
        <v>-124442000</v>
      </c>
      <c t="n" s="5" r="C59">
        <v>-121346000</v>
      </c>
    </row>
    <row spans="1:3" r="60">
      <c t="s" s="4" r="A60">
        <v>300</v>
      </c>
    </row>
    <row spans="1:3" r="61">
      <c t="s" s="3" r="A61">
        <v>281</v>
      </c>
    </row>
    <row spans="1:3" r="62">
      <c t="s" s="4" r="A62">
        <v>287</v>
      </c>
      <c t="n" s="5" r="B62">
        <v>0</v>
      </c>
      <c t="n" s="5" r="C62">
        <v>0</v>
      </c>
    </row>
    <row spans="1:3" r="63">
      <c t="s" s="4" r="A63">
        <v>301</v>
      </c>
    </row>
    <row spans="1:3" r="64">
      <c t="s" s="3" r="A64">
        <v>281</v>
      </c>
    </row>
    <row spans="1:3" r="65">
      <c t="s" s="4" r="A65">
        <v>287</v>
      </c>
      <c t="n" s="5" r="B65">
        <v>-2270000</v>
      </c>
      <c t="n" s="5" r="C65">
        <v>-2165000</v>
      </c>
    </row>
    <row spans="1:3" r="66">
      <c t="s" s="4" r="A66">
        <v>302</v>
      </c>
    </row>
    <row spans="1:3" r="67">
      <c t="s" s="3" r="A67">
        <v>281</v>
      </c>
    </row>
    <row spans="1:3" r="68">
      <c t="s" s="4" r="A68">
        <v>287</v>
      </c>
      <c t="n" s="5" r="B68">
        <v>0</v>
      </c>
      <c t="n" s="5" r="C68">
        <v>0</v>
      </c>
    </row>
    <row spans="1:3" r="69">
      <c t="s" s="4" r="A69">
        <v>303</v>
      </c>
    </row>
    <row spans="1:3" r="70">
      <c t="s" s="3" r="A70">
        <v>281</v>
      </c>
    </row>
    <row spans="1:3" r="71">
      <c t="s" s="4" r="A71">
        <v>287</v>
      </c>
      <c t="n" s="5" r="B71">
        <v>-2270000</v>
      </c>
      <c t="n" s="5" r="C71">
        <v>-2165000</v>
      </c>
    </row>
    <row spans="1:3" r="72">
      <c t="s" s="4" r="A72">
        <v>304</v>
      </c>
    </row>
    <row spans="1:3" r="73">
      <c t="s" s="3" r="A73">
        <v>281</v>
      </c>
    </row>
    <row spans="1:3" r="74">
      <c t="s" s="4" r="A74">
        <v>287</v>
      </c>
      <c t="n" s="6" r="B74">
        <v>0</v>
      </c>
      <c t="n" s="5" r="C74">
        <v>0</v>
      </c>
    </row>
    <row spans="1:3" r="75">
      <c t="s" s="4" r="A75">
        <v>245</v>
      </c>
    </row>
    <row spans="1:3" r="76">
      <c t="s" s="3" r="A76">
        <v>281</v>
      </c>
    </row>
    <row spans="1:3" r="77">
      <c t="s" s="4" r="A77">
        <v>246</v>
      </c>
      <c t="n" s="6" r="C77">
        <v>822000</v>
      </c>
    </row>
    <row spans="1:3" r="78">
      <c t="s" s="4" r="A78">
        <v>247</v>
      </c>
    </row>
    <row spans="1:3" r="79">
      <c t="s" s="3" r="A79">
        <v>281</v>
      </c>
    </row>
    <row spans="1:3" r="80">
      <c t="s" s="4" r="A80">
        <v>248</v>
      </c>
      <c t="s" s="4" r="B80">
        <v>249</v>
      </c>
    </row>
    <row spans="1:3" r="81">
      <c t="s" s="4" r="A81">
        <v>248</v>
      </c>
      <c t="s" s="4" r="B81">
        <v>250</v>
      </c>
    </row>
    <row spans="1:3" r="82">
      <c t="s" s="4" r="A82">
        <v>305</v>
      </c>
    </row>
    <row spans="1:3" r="83">
      <c t="s" s="3" r="A83">
        <v>281</v>
      </c>
    </row>
    <row spans="1:3" r="84">
      <c t="s" s="4" r="A84">
        <v>264</v>
      </c>
      <c t="n" s="10" r="C84">
        <v>0.45</v>
      </c>
    </row>
    <row spans="1:3" r="85">
      <c t="s" s="4" r="A85">
        <v>306</v>
      </c>
    </row>
    <row spans="1:3" r="86">
      <c t="s" s="3" r="A86">
        <v>281</v>
      </c>
    </row>
    <row spans="1:3" r="87">
      <c t="s" s="4" r="A87">
        <v>307</v>
      </c>
      <c t="s" s="4" r="B87">
        <v>308</v>
      </c>
    </row>
    <row spans="1:3" r="88">
      <c t="s" s="4" r="A88">
        <v>309</v>
      </c>
      <c t="s" s="4" r="B88">
        <v>310</v>
      </c>
    </row>
    <row spans="1:3" r="89">
      <c t="s" s="4" r="A89">
        <v>311</v>
      </c>
      <c t="s" s="4" r="B89">
        <v>312</v>
      </c>
    </row>
    <row spans="1:3" r="90">
      <c t="s" s="4" r="A90">
        <v>258</v>
      </c>
    </row>
    <row spans="1:3" r="91">
      <c t="s" s="3" r="A91">
        <v>281</v>
      </c>
    </row>
    <row spans="1:3" r="92">
      <c t="s" s="4" r="A92">
        <v>253</v>
      </c>
      <c t="n" s="6" r="B92">
        <v>982000</v>
      </c>
      <c t="n" s="6" r="C92">
        <v>810000</v>
      </c>
    </row>
    <row spans="1:3" r="93">
      <c t="s" s="4" r="A93">
        <v>262</v>
      </c>
    </row>
    <row spans="1:3" r="94">
      <c t="s" s="3" r="A94">
        <v>281</v>
      </c>
    </row>
    <row spans="1:3" r="95">
      <c t="s" s="4" r="A95">
        <v>253</v>
      </c>
      <c t="n" s="5" r="B95">
        <v>172000</v>
      </c>
      <c t="n" s="6" r="C95">
        <v>13000</v>
      </c>
    </row>
    <row spans="1:3" r="96">
      <c t="s" s="4" r="A96">
        <v>260</v>
      </c>
    </row>
    <row spans="1:3" r="97">
      <c t="s" s="3" r="A97">
        <v>281</v>
      </c>
    </row>
    <row spans="1:3" r="98">
      <c t="s" s="4" r="A98">
        <v>253</v>
      </c>
      <c t="n" s="5" r="B98">
        <v>0</v>
      </c>
    </row>
    <row spans="1:3" r="99">
      <c t="s" s="4" r="A99">
        <v>261</v>
      </c>
    </row>
    <row spans="1:3" r="100">
      <c t="s" s="3" r="A100">
        <v>281</v>
      </c>
    </row>
    <row spans="1:3" r="101">
      <c t="s" s="4" r="A101">
        <v>253</v>
      </c>
      <c t="n" s="6" r="B101">
        <v>3681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313</v>
      </c>
      <c t="s" s="2" r="B1">
        <v>2</v>
      </c>
      <c t="s" s="2" r="C1">
        <v>29</v>
      </c>
    </row>
    <row spans="1:3" r="2">
      <c t="s" s="3" r="A2">
        <v>148</v>
      </c>
    </row>
    <row spans="1:3" r="3">
      <c t="s" s="4" r="A3">
        <v>314</v>
      </c>
      <c t="n" s="6" r="B3">
        <v>66340</v>
      </c>
      <c t="n" s="6" r="C3">
        <v>62513</v>
      </c>
    </row>
    <row spans="1:3" r="4">
      <c t="s" s="4" r="A4">
        <v>315</v>
      </c>
      <c t="n" s="5" r="B4">
        <v>18974</v>
      </c>
      <c t="n" s="5" r="C4">
        <v>16893</v>
      </c>
    </row>
    <row spans="1:3" r="5">
      <c t="s" s="4" r="A5">
        <v>316</v>
      </c>
      <c t="n" s="5" r="B5">
        <v>43236</v>
      </c>
      <c t="n" s="5" r="C5">
        <v>41807</v>
      </c>
    </row>
    <row spans="1:3" r="6">
      <c t="s" s="4" r="A6">
        <v>317</v>
      </c>
      <c t="n" s="5" r="B6">
        <v>128550</v>
      </c>
      <c t="n" s="5" r="C6">
        <v>121213</v>
      </c>
    </row>
    <row spans="1:3" r="7">
      <c t="s" s="4" r="A7">
        <v>318</v>
      </c>
      <c t="n" s="5" r="B7">
        <v>-17658</v>
      </c>
      <c t="n" s="5" r="C7">
        <v>-18026</v>
      </c>
    </row>
    <row spans="1:3" r="8">
      <c t="s" s="4" r="A8">
        <v>319</v>
      </c>
      <c t="n" s="6" r="B8">
        <v>110892</v>
      </c>
      <c t="n" s="6" r="C8">
        <v>10318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s="1" r="A1">
        <v>320</v>
      </c>
      <c t="s" s="2" r="B1">
        <v>1</v>
      </c>
    </row>
    <row spans="1:3" r="2">
      <c t="s" s="2" r="B2">
        <v>2</v>
      </c>
      <c t="s" s="2" r="C2">
        <v>62</v>
      </c>
    </row>
    <row spans="1:3" r="3">
      <c t="s" s="3" r="A3">
        <v>321</v>
      </c>
    </row>
    <row spans="1:3" r="4">
      <c t="s" s="4" r="A4">
        <v>322</v>
      </c>
      <c t="s" s="4" r="B4">
        <v>323</v>
      </c>
    </row>
    <row spans="1:3" r="5">
      <c t="s" s="4" r="A5">
        <v>324</v>
      </c>
      <c t="s" s="4" r="B5">
        <v>325</v>
      </c>
    </row>
    <row spans="1:3" r="6">
      <c t="s" s="4" r="A6">
        <v>326</v>
      </c>
      <c t="s" s="4" r="B6">
        <v>327</v>
      </c>
    </row>
    <row spans="1:3" r="7">
      <c t="s" s="4" r="A7">
        <v>328</v>
      </c>
      <c t="n" s="6" r="B7">
        <v>6000</v>
      </c>
      <c t="n" s="6" r="C7">
        <v>25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329</v>
      </c>
      <c t="s" s="2" r="B1">
        <v>1</v>
      </c>
      <c t="s" s="2" r="D1">
        <v>230</v>
      </c>
    </row>
    <row spans="1:4" r="2">
      <c t="s" s="2" r="B2">
        <v>2</v>
      </c>
      <c t="s" s="2" r="C2">
        <v>62</v>
      </c>
      <c t="s" s="2" r="D2">
        <v>29</v>
      </c>
    </row>
    <row spans="1:4" r="3">
      <c t="s" s="3" r="A3">
        <v>330</v>
      </c>
    </row>
    <row spans="1:4" r="4">
      <c t="s" s="4" r="A4">
        <v>328</v>
      </c>
      <c t="n" s="6" r="B4">
        <v>6000</v>
      </c>
      <c t="n" s="6" r="C4">
        <v>25000</v>
      </c>
    </row>
    <row spans="1:4" r="5">
      <c t="s" s="4" r="A5">
        <v>331</v>
      </c>
      <c t="n" s="5" r="B5">
        <v>5508000</v>
      </c>
    </row>
    <row spans="1:4" r="6">
      <c t="s" s="4" r="A6">
        <v>332</v>
      </c>
      <c t="n" s="5" r="B6">
        <v>4089000</v>
      </c>
    </row>
    <row spans="1:4" r="7">
      <c t="s" s="4" r="A7">
        <v>333</v>
      </c>
      <c t="n" s="5" r="B7">
        <v>9597000</v>
      </c>
    </row>
    <row spans="1:4" r="8">
      <c t="s" s="4" r="A8">
        <v>334</v>
      </c>
      <c t="n" s="5" r="B8">
        <v>67000</v>
      </c>
    </row>
    <row spans="1:4" r="9">
      <c t="s" s="4" r="A9">
        <v>335</v>
      </c>
      <c t="n" s="5" r="B9">
        <v>101000</v>
      </c>
    </row>
    <row spans="1:4" r="10">
      <c t="s" s="4" r="A10">
        <v>336</v>
      </c>
      <c t="n" s="5" r="B10">
        <v>168000</v>
      </c>
    </row>
    <row spans="1:4" r="11">
      <c t="s" s="4" r="A11">
        <v>291</v>
      </c>
    </row>
    <row spans="1:4" r="12">
      <c t="s" s="3" r="A12">
        <v>330</v>
      </c>
    </row>
    <row spans="1:4" r="13">
      <c t="s" s="4" r="A13">
        <v>337</v>
      </c>
      <c t="n" s="5" r="B13">
        <v>19454000</v>
      </c>
      <c t="n" s="6" r="D13">
        <v>19402000</v>
      </c>
    </row>
    <row spans="1:4" r="14">
      <c t="s" s="4" r="A14">
        <v>338</v>
      </c>
      <c t="n" s="5" r="B14">
        <v>360000</v>
      </c>
      <c t="n" s="5" r="D14">
        <v>525000</v>
      </c>
    </row>
    <row spans="1:4" r="15">
      <c t="s" s="4" r="A15">
        <v>339</v>
      </c>
      <c t="n" s="5" r="B15">
        <v>168000</v>
      </c>
      <c t="n" s="5" r="D15">
        <v>60000</v>
      </c>
    </row>
    <row spans="1:4" r="16">
      <c t="s" s="4" r="A16">
        <v>340</v>
      </c>
      <c t="n" s="6" r="B16">
        <v>19646000</v>
      </c>
      <c t="n" s="6" r="D16">
        <v>19867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21"/>
  </cols>
  <sheetData>
    <row spans="1:2" r="1">
      <c t="s" s="1" r="A1">
        <v>341</v>
      </c>
      <c t="s" s="2" r="B1">
        <v>342</v>
      </c>
    </row>
    <row spans="1:2" r="2">
      <c t="s" s="3" r="A2">
        <v>154</v>
      </c>
    </row>
    <row spans="1:2" r="3">
      <c t="s" s="4" r="A3">
        <v>343</v>
      </c>
      <c t="n" s="6" r="B3">
        <v>2400000</v>
      </c>
    </row>
    <row spans="1:2" r="4">
      <c t="s" s="4" r="A4">
        <v>344</v>
      </c>
      <c t="n" s="5" r="B4">
        <v>2400000</v>
      </c>
    </row>
    <row spans="1:2" r="5">
      <c t="s" s="4" r="A5">
        <v>345</v>
      </c>
      <c t="n" s="5" r="B5">
        <v>2400000</v>
      </c>
    </row>
    <row spans="1:2" r="6">
      <c t="s" s="4" r="A6">
        <v>346</v>
      </c>
      <c t="n" s="5" r="B6">
        <v>2400000</v>
      </c>
    </row>
    <row spans="1:2" r="7">
      <c t="s" s="4" r="A7">
        <v>347</v>
      </c>
      <c t="n" s="6" r="B7">
        <v>24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t="s" s="1" r="A1">
        <v>348</v>
      </c>
      <c t="s" s="2" r="B1">
        <v>1</v>
      </c>
    </row>
    <row spans="1:3" r="2">
      <c t="s" s="2" r="B2">
        <v>2</v>
      </c>
      <c t="s" s="2" r="C2">
        <v>29</v>
      </c>
    </row>
    <row spans="1:3" r="3">
      <c t="s" s="3" r="A3">
        <v>349</v>
      </c>
    </row>
    <row spans="1:3" r="4">
      <c t="s" s="4" r="A4">
        <v>350</v>
      </c>
      <c t="n" s="6" r="B4">
        <v>121461</v>
      </c>
    </row>
    <row spans="1:3" r="5">
      <c t="s" s="4" r="A5">
        <v>351</v>
      </c>
      <c t="n" s="5" r="B5">
        <v>1254</v>
      </c>
    </row>
    <row spans="1:3" r="6">
      <c t="s" s="4" r="A6">
        <v>352</v>
      </c>
      <c t="n" s="5" r="B6">
        <v>121046</v>
      </c>
    </row>
    <row spans="1:3" r="7">
      <c t="s" s="4" r="A7">
        <v>353</v>
      </c>
      <c t="n" s="5" r="B7">
        <v>30789</v>
      </c>
      <c t="n" s="6" r="C7">
        <v>28858</v>
      </c>
    </row>
    <row spans="1:3" r="8">
      <c t="s" s="4" r="A8">
        <v>354</v>
      </c>
      <c t="n" s="5" r="B8">
        <v>-10672</v>
      </c>
      <c t="n" s="5" r="C8">
        <v>-9754</v>
      </c>
    </row>
    <row spans="1:3" r="9">
      <c t="s" s="4" r="A9">
        <v>355</v>
      </c>
      <c t="n" s="5" r="B9">
        <v>20117</v>
      </c>
      <c t="n" s="5" r="C9">
        <v>19104</v>
      </c>
    </row>
    <row spans="1:3" r="10">
      <c t="s" s="4" r="A10">
        <v>356</v>
      </c>
      <c t="n" s="5" r="B10">
        <v>2380</v>
      </c>
      <c t="n" s="5" r="C10">
        <v>2338</v>
      </c>
    </row>
    <row spans="1:3" r="11">
      <c t="s" s="4" r="A11">
        <v>357</v>
      </c>
    </row>
    <row spans="1:3" r="12">
      <c t="s" s="3" r="A12">
        <v>349</v>
      </c>
    </row>
    <row spans="1:3" r="13">
      <c t="s" s="4" r="A13">
        <v>353</v>
      </c>
      <c t="n" s="5" r="B13">
        <v>4830</v>
      </c>
      <c t="n" s="5" r="C13">
        <v>4656</v>
      </c>
    </row>
    <row spans="1:3" r="14">
      <c t="s" s="4" r="A14">
        <v>354</v>
      </c>
      <c t="n" s="5" r="B14">
        <v>-1785</v>
      </c>
      <c t="n" s="5" r="C14">
        <v>-1657</v>
      </c>
    </row>
    <row spans="1:3" r="15">
      <c t="s" s="4" r="A15">
        <v>355</v>
      </c>
      <c t="n" s="5" r="B15">
        <v>3045</v>
      </c>
      <c t="n" s="5" r="C15">
        <v>2999</v>
      </c>
    </row>
    <row spans="1:3" r="16">
      <c t="s" s="4" r="A16">
        <v>358</v>
      </c>
    </row>
    <row spans="1:3" r="17">
      <c t="s" s="3" r="A17">
        <v>349</v>
      </c>
    </row>
    <row spans="1:3" r="18">
      <c t="s" s="4" r="A18">
        <v>354</v>
      </c>
      <c t="n" s="5" r="B18">
        <v>0</v>
      </c>
      <c t="n" s="5" r="C18">
        <v>0</v>
      </c>
    </row>
    <row spans="1:3" r="19">
      <c t="s" s="4" r="A19">
        <v>359</v>
      </c>
    </row>
    <row spans="1:3" r="20">
      <c t="s" s="3" r="A20">
        <v>349</v>
      </c>
    </row>
    <row spans="1:3" r="21">
      <c t="s" s="4" r="A21">
        <v>353</v>
      </c>
      <c t="n" s="5" r="B21">
        <v>17256</v>
      </c>
      <c t="n" s="5" r="C21">
        <v>15653</v>
      </c>
    </row>
    <row spans="1:3" r="22">
      <c t="s" s="4" r="A22">
        <v>354</v>
      </c>
      <c t="n" s="5" r="B22">
        <v>-8119</v>
      </c>
      <c t="n" s="5" r="C22">
        <v>-7442</v>
      </c>
    </row>
    <row spans="1:3" r="23">
      <c t="s" s="4" r="A23">
        <v>355</v>
      </c>
      <c t="n" s="5" r="B23">
        <v>9137</v>
      </c>
      <c t="n" s="5" r="C23">
        <v>8211</v>
      </c>
    </row>
    <row spans="1:3" r="24">
      <c t="s" s="4" r="A24">
        <v>360</v>
      </c>
    </row>
    <row spans="1:3" r="25">
      <c t="s" s="3" r="A25">
        <v>349</v>
      </c>
    </row>
    <row spans="1:3" r="26">
      <c t="s" s="4" r="A26">
        <v>353</v>
      </c>
      <c t="n" s="5" r="B26">
        <v>4960</v>
      </c>
      <c t="n" s="5" r="C26">
        <v>4960</v>
      </c>
    </row>
    <row spans="1:3" r="27">
      <c t="s" s="4" r="A27">
        <v>354</v>
      </c>
      <c t="n" s="5" r="B27">
        <v>-268</v>
      </c>
      <c t="n" s="5" r="C27">
        <v>-218</v>
      </c>
    </row>
    <row spans="1:3" r="28">
      <c t="s" s="4" r="A28">
        <v>355</v>
      </c>
      <c t="n" s="5" r="B28">
        <v>4692</v>
      </c>
      <c t="n" s="5" r="C28">
        <v>4742</v>
      </c>
    </row>
    <row spans="1:3" r="29">
      <c t="s" s="4" r="A29">
        <v>361</v>
      </c>
    </row>
    <row spans="1:3" r="30">
      <c t="s" s="3" r="A30">
        <v>349</v>
      </c>
    </row>
    <row spans="1:3" r="31">
      <c t="s" s="4" r="A31">
        <v>353</v>
      </c>
      <c t="n" s="5" r="B31">
        <v>1363</v>
      </c>
      <c t="n" s="5" r="C31">
        <v>1251</v>
      </c>
    </row>
    <row spans="1:3" r="32">
      <c t="s" s="4" r="A32">
        <v>354</v>
      </c>
      <c t="n" s="5" r="B32">
        <v>-500</v>
      </c>
      <c t="n" s="5" r="C32">
        <v>-437</v>
      </c>
    </row>
    <row spans="1:3" r="33">
      <c t="s" s="4" r="A33">
        <v>355</v>
      </c>
      <c t="n" s="5" r="B33">
        <v>863</v>
      </c>
      <c t="n" s="6" r="C33">
        <v>814</v>
      </c>
    </row>
    <row spans="1:3" r="34">
      <c t="s" s="4" r="A34">
        <v>242</v>
      </c>
    </row>
    <row spans="1:3" r="35">
      <c t="s" s="3" r="A35">
        <v>349</v>
      </c>
    </row>
    <row spans="1:3" r="36">
      <c t="s" s="4" r="A36">
        <v>352</v>
      </c>
      <c t="n" s="6" r="B36">
        <v>-16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1</v>
      </c>
      <c t="s" s="2" r="B1">
        <v>1</v>
      </c>
    </row>
    <row spans="1:3" r="2">
      <c t="s" s="2" r="B2">
        <v>2</v>
      </c>
      <c t="s" s="2" r="C2">
        <v>62</v>
      </c>
    </row>
    <row spans="1:3" r="3">
      <c t="s" s="3" r="A3">
        <v>63</v>
      </c>
    </row>
    <row spans="1:3" r="4">
      <c t="s" s="4" r="A4">
        <v>64</v>
      </c>
      <c t="n" s="6" r="B4">
        <v>136236</v>
      </c>
      <c t="n" s="6" r="C4">
        <v>142932</v>
      </c>
    </row>
    <row spans="1:3" r="5">
      <c t="s" s="4" r="A5">
        <v>65</v>
      </c>
      <c t="n" s="5" r="B5">
        <v>92652</v>
      </c>
      <c t="n" s="5" r="C5">
        <v>97367</v>
      </c>
    </row>
    <row spans="1:3" r="6">
      <c t="s" s="4" r="A6">
        <v>66</v>
      </c>
      <c t="n" s="5" r="B6">
        <v>43584</v>
      </c>
      <c t="n" s="5" r="C6">
        <v>45565</v>
      </c>
    </row>
    <row spans="1:3" r="7">
      <c t="s" s="3" r="A7">
        <v>67</v>
      </c>
    </row>
    <row spans="1:3" r="8">
      <c t="s" s="4" r="A8">
        <v>68</v>
      </c>
      <c t="n" s="5" r="B8">
        <v>16598</v>
      </c>
      <c t="n" s="5" r="C8">
        <v>17891</v>
      </c>
    </row>
    <row spans="1:3" r="9">
      <c t="s" s="4" r="A9">
        <v>69</v>
      </c>
      <c t="n" s="5" r="B9">
        <v>15102</v>
      </c>
      <c t="n" s="5" r="C9">
        <v>14079</v>
      </c>
    </row>
    <row spans="1:3" r="10">
      <c t="s" s="4" r="A10">
        <v>70</v>
      </c>
      <c t="n" s="5" r="B10">
        <v>593</v>
      </c>
      <c t="n" s="5" r="C10">
        <v>589</v>
      </c>
    </row>
    <row spans="1:3" r="11">
      <c t="s" s="4" r="A11">
        <v>71</v>
      </c>
      <c t="n" s="5" r="B11">
        <v>32293</v>
      </c>
      <c t="n" s="5" r="C11">
        <v>32559</v>
      </c>
    </row>
    <row spans="1:3" r="12">
      <c t="s" s="4" r="A12">
        <v>72</v>
      </c>
      <c t="n" s="5" r="B12">
        <v>11291</v>
      </c>
      <c t="n" s="5" r="C12">
        <v>13006</v>
      </c>
    </row>
    <row spans="1:3" r="13">
      <c t="s" s="3" r="A13">
        <v>73</v>
      </c>
    </row>
    <row spans="1:3" r="14">
      <c t="s" s="4" r="A14">
        <v>74</v>
      </c>
      <c t="n" s="5" r="B14">
        <v>1156</v>
      </c>
      <c t="n" s="5" r="C14">
        <v>3369</v>
      </c>
    </row>
    <row spans="1:3" r="15">
      <c t="s" s="4" r="A15">
        <v>75</v>
      </c>
      <c t="n" s="5" r="B15">
        <v>-128</v>
      </c>
      <c t="n" s="5" r="C15">
        <v>-202</v>
      </c>
    </row>
    <row spans="1:3" r="16">
      <c t="s" s="4" r="A16">
        <v>76</v>
      </c>
      <c t="n" s="5" r="B16">
        <v>-185</v>
      </c>
      <c t="n" s="5" r="C16">
        <v>-43</v>
      </c>
    </row>
    <row spans="1:3" r="17">
      <c t="s" s="4" r="A17">
        <v>77</v>
      </c>
      <c t="n" s="5" r="B17">
        <v>-5</v>
      </c>
      <c t="n" s="5" r="C17">
        <v>-177</v>
      </c>
    </row>
    <row spans="1:3" r="18">
      <c t="s" s="4" r="A18">
        <v>78</v>
      </c>
      <c t="n" s="5" r="B18">
        <v>10453</v>
      </c>
      <c t="n" s="5" r="C18">
        <v>10059</v>
      </c>
    </row>
    <row spans="1:3" r="19">
      <c t="s" s="3" r="A19">
        <v>79</v>
      </c>
    </row>
    <row spans="1:3" r="20">
      <c t="s" s="4" r="A20">
        <v>80</v>
      </c>
      <c t="n" s="5" r="B20">
        <v>3542</v>
      </c>
      <c t="n" s="5" r="C20">
        <v>3326</v>
      </c>
    </row>
    <row spans="1:3" r="21">
      <c t="s" s="4" r="A21">
        <v>81</v>
      </c>
      <c t="n" s="5" r="B21">
        <v>6911</v>
      </c>
      <c t="n" s="5" r="C21">
        <v>6733</v>
      </c>
    </row>
    <row spans="1:3" r="22">
      <c t="s" s="3" r="A22">
        <v>82</v>
      </c>
    </row>
    <row spans="1:3" r="23">
      <c t="s" s="4" r="A23">
        <v>83</v>
      </c>
      <c t="n" s="5" r="B23">
        <v>157811</v>
      </c>
      <c t="n" s="5" r="C23">
        <v>133820</v>
      </c>
    </row>
    <row spans="1:3" r="24">
      <c t="s" s="4" r="A24">
        <v>84</v>
      </c>
      <c t="n" s="6" r="B24">
        <v>164722</v>
      </c>
      <c t="n" s="6" r="C24">
        <v>140553</v>
      </c>
    </row>
    <row spans="1:3" r="25">
      <c t="s" s="3" r="A25">
        <v>85</v>
      </c>
    </row>
    <row spans="1:3" r="26">
      <c t="s" s="4" r="A26">
        <v>86</v>
      </c>
      <c t="n" s="5" r="B26">
        <v>20022000</v>
      </c>
      <c t="n" s="5" r="C26">
        <v>19850000</v>
      </c>
    </row>
    <row spans="1:3" r="27">
      <c t="s" s="3" r="A27">
        <v>87</v>
      </c>
    </row>
    <row spans="1:3" r="28">
      <c t="s" s="4" r="A28">
        <v>88</v>
      </c>
      <c t="n" s="5" r="B28">
        <v>20229000</v>
      </c>
      <c t="n" s="5" r="C28">
        <v>20095000</v>
      </c>
    </row>
    <row spans="1:3" r="29">
      <c t="s" s="3" r="A29">
        <v>89</v>
      </c>
    </row>
    <row spans="1:3" r="30">
      <c t="s" s="4" r="A30">
        <v>81</v>
      </c>
      <c t="n" s="8" r="B30">
        <v>0.35</v>
      </c>
      <c t="n" s="8" r="C30">
        <v>0.34</v>
      </c>
    </row>
    <row spans="1:3" r="31">
      <c t="s" s="3" r="A31">
        <v>90</v>
      </c>
    </row>
    <row spans="1:3" r="32">
      <c t="s" s="4" r="A32">
        <v>81</v>
      </c>
      <c t="n" s="9" r="B32">
        <v>0.34</v>
      </c>
      <c t="n" s="8" r="C32">
        <v>0.34</v>
      </c>
    </row>
    <row spans="1:3" r="33">
      <c t="s" s="4" r="A33">
        <v>91</v>
      </c>
      <c t="n" s="8" r="B33">
        <v>0.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7"/>
    <col customWidth="1" max="2" min="2" width="21"/>
  </cols>
  <sheetData>
    <row spans="1:2" r="1">
      <c t="s" s="1" r="A1">
        <v>362</v>
      </c>
      <c t="s" s="2" r="B1">
        <v>342</v>
      </c>
    </row>
    <row spans="1:2" r="2">
      <c t="s" s="4" r="A2">
        <v>363</v>
      </c>
    </row>
    <row spans="1:2" r="3">
      <c t="s" s="3" r="A3">
        <v>364</v>
      </c>
    </row>
    <row spans="1:2" r="4">
      <c t="s" s="4" r="A4">
        <v>365</v>
      </c>
      <c t="n" s="6" r="B4">
        <v>598000</v>
      </c>
    </row>
    <row spans="1:2" r="5">
      <c t="s" s="4" r="A5">
        <v>366</v>
      </c>
    </row>
    <row spans="1:2" r="6">
      <c t="s" s="3" r="A6">
        <v>364</v>
      </c>
    </row>
    <row spans="1:2" r="7">
      <c t="s" s="4" r="A7">
        <v>367</v>
      </c>
      <c t="n" s="5" r="B7">
        <v>590000</v>
      </c>
    </row>
    <row spans="1:2" r="8">
      <c t="s" s="4" r="A8">
        <v>368</v>
      </c>
    </row>
    <row spans="1:2" r="9">
      <c t="s" s="3" r="A9">
        <v>364</v>
      </c>
    </row>
    <row spans="1:2" r="10">
      <c t="s" s="4" r="A10">
        <v>369</v>
      </c>
      <c t="n" s="5" r="B10">
        <v>165000</v>
      </c>
    </row>
    <row spans="1:2" r="11">
      <c t="s" s="4" r="A11">
        <v>370</v>
      </c>
    </row>
    <row spans="1:2" r="12">
      <c t="s" s="3" r="A12">
        <v>364</v>
      </c>
    </row>
    <row spans="1:2" r="13">
      <c t="s" s="4" r="A13">
        <v>369</v>
      </c>
      <c t="n" s="5" r="B13">
        <v>16120000</v>
      </c>
    </row>
    <row spans="1:2" r="14">
      <c t="s" s="4" r="A14">
        <v>371</v>
      </c>
    </row>
    <row spans="1:2" r="15">
      <c t="s" s="3" r="A15">
        <v>364</v>
      </c>
    </row>
    <row spans="1:2" r="16">
      <c t="s" s="4" r="A16">
        <v>372</v>
      </c>
      <c t="n" s="6" r="B16">
        <v>84094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73</v>
      </c>
      <c t="s" s="2" r="B1">
        <v>1</v>
      </c>
    </row>
    <row spans="1:3" r="2">
      <c t="s" s="2" r="B2">
        <v>2</v>
      </c>
      <c t="s" s="2" r="C2">
        <v>62</v>
      </c>
    </row>
    <row spans="1:3" r="3">
      <c t="s" s="4" r="A3">
        <v>368</v>
      </c>
    </row>
    <row spans="1:3" r="4">
      <c t="s" s="3" r="A4">
        <v>364</v>
      </c>
    </row>
    <row spans="1:3" r="5">
      <c t="s" s="4" r="A5">
        <v>374</v>
      </c>
      <c t="n" s="6" r="B5">
        <v>-185</v>
      </c>
      <c t="n" s="6" r="C5">
        <v>3</v>
      </c>
    </row>
    <row spans="1:3" r="6">
      <c t="s" s="4" r="A6">
        <v>375</v>
      </c>
    </row>
    <row spans="1:3" r="7">
      <c t="s" s="3" r="A7">
        <v>364</v>
      </c>
    </row>
    <row spans="1:3" r="8">
      <c t="s" s="4" r="A8">
        <v>376</v>
      </c>
      <c t="n" s="5" r="B8">
        <v>33</v>
      </c>
      <c t="n" s="5" r="C8">
        <v>-113</v>
      </c>
    </row>
    <row spans="1:3" r="9">
      <c t="s" s="4" r="A9">
        <v>377</v>
      </c>
    </row>
    <row spans="1:3" r="10">
      <c t="s" s="3" r="A10">
        <v>364</v>
      </c>
    </row>
    <row spans="1:3" r="11">
      <c t="s" s="4" r="A11">
        <v>374</v>
      </c>
      <c t="n" s="5" r="B11">
        <v>336</v>
      </c>
    </row>
    <row spans="1:3" r="12">
      <c t="s" s="4" r="A12">
        <v>378</v>
      </c>
    </row>
    <row spans="1:3" r="13">
      <c t="s" s="3" r="A13">
        <v>364</v>
      </c>
    </row>
    <row spans="1:3" r="14">
      <c t="s" s="4" r="A14">
        <v>379</v>
      </c>
      <c t="n" s="6" r="B14">
        <v>-37</v>
      </c>
      <c t="n" s="6" r="C14">
        <v>-4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0</v>
      </c>
      <c t="s" s="2" r="B1">
        <v>2</v>
      </c>
      <c t="s" s="2" r="C1">
        <v>29</v>
      </c>
    </row>
    <row spans="1:3" r="2">
      <c t="s" s="4" r="A2">
        <v>381</v>
      </c>
    </row>
    <row spans="1:3" r="3">
      <c t="s" s="3" r="A3">
        <v>364</v>
      </c>
    </row>
    <row spans="1:3" r="4">
      <c t="s" s="4" r="A4">
        <v>382</v>
      </c>
      <c t="n" s="6" r="B4">
        <v>0</v>
      </c>
      <c t="n" s="6" r="C4">
        <v>58</v>
      </c>
    </row>
    <row spans="1:3" r="5">
      <c t="s" s="4" r="A5">
        <v>383</v>
      </c>
    </row>
    <row spans="1:3" r="6">
      <c t="s" s="3" r="A6">
        <v>364</v>
      </c>
    </row>
    <row spans="1:3" r="7">
      <c t="s" s="4" r="A7">
        <v>384</v>
      </c>
      <c t="n" s="5" r="B7">
        <v>-215</v>
      </c>
      <c t="n" s="5" r="C7">
        <v>-34</v>
      </c>
    </row>
    <row spans="1:3" r="8">
      <c t="s" s="4" r="A8">
        <v>385</v>
      </c>
    </row>
    <row spans="1:3" r="9">
      <c t="s" s="3" r="A9">
        <v>364</v>
      </c>
    </row>
    <row spans="1:3" r="10">
      <c t="s" s="4" r="A10">
        <v>382</v>
      </c>
      <c t="n" s="5" r="B10">
        <v>561</v>
      </c>
      <c t="n" s="5" r="C10">
        <v>71</v>
      </c>
    </row>
    <row spans="1:3" r="11">
      <c t="s" s="4" r="A11">
        <v>386</v>
      </c>
    </row>
    <row spans="1:3" r="12">
      <c t="s" s="3" r="A12">
        <v>364</v>
      </c>
    </row>
    <row spans="1:3" r="13">
      <c t="s" s="4" r="A13">
        <v>384</v>
      </c>
      <c t="n" s="5" r="B13">
        <v>-965</v>
      </c>
      <c t="n" s="5" r="C13">
        <v>-1026</v>
      </c>
    </row>
    <row spans="1:3" r="14">
      <c t="s" s="4" r="A14">
        <v>387</v>
      </c>
    </row>
    <row spans="1:3" r="15">
      <c t="s" s="3" r="A15">
        <v>364</v>
      </c>
    </row>
    <row spans="1:3" r="16">
      <c t="s" s="4" r="A16">
        <v>382</v>
      </c>
      <c t="n" s="5" r="B16">
        <v>21</v>
      </c>
      <c t="n" s="5" r="C16">
        <v>61</v>
      </c>
    </row>
    <row spans="1:3" r="17">
      <c t="s" s="4" r="A17">
        <v>388</v>
      </c>
    </row>
    <row spans="1:3" r="18">
      <c t="s" s="3" r="A18">
        <v>364</v>
      </c>
    </row>
    <row spans="1:3" r="19">
      <c t="s" s="4" r="A19">
        <v>384</v>
      </c>
      <c t="n" s="6" r="B19">
        <v>0</v>
      </c>
      <c t="n" s="6" r="C19">
        <v>-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21"/>
  </cols>
  <sheetData>
    <row spans="1:5" r="1">
      <c t="s" s="1" r="A1">
        <v>389</v>
      </c>
      <c t="s" s="2" r="B1">
        <v>1</v>
      </c>
    </row>
    <row spans="1:5" r="2">
      <c t="s" s="2" r="B2">
        <v>342</v>
      </c>
      <c t="s" s="2" r="C2">
        <v>62</v>
      </c>
      <c t="s" s="2" r="D2">
        <v>232</v>
      </c>
      <c t="s" s="2" r="E2">
        <v>390</v>
      </c>
    </row>
    <row spans="1:5" r="3">
      <c t="s" s="3" r="A3">
        <v>391</v>
      </c>
    </row>
    <row spans="1:5" r="4">
      <c t="s" s="4" r="A4">
        <v>392</v>
      </c>
      <c t="s" s="4" r="B4">
        <v>393</v>
      </c>
      <c t="s" s="4" r="C4">
        <v>394</v>
      </c>
    </row>
    <row spans="1:5" r="5">
      <c t="s" s="4" r="A5">
        <v>395</v>
      </c>
      <c t="n" s="6" r="B5">
        <v>20000000</v>
      </c>
    </row>
    <row spans="1:5" r="6">
      <c t="s" s="4" r="A6">
        <v>396</v>
      </c>
      <c t="s" s="4" r="B6">
        <v>397</v>
      </c>
    </row>
    <row spans="1:5" r="7">
      <c t="s" s="4" r="A7">
        <v>241</v>
      </c>
      <c t="n" s="6" r="B7">
        <v>75000000</v>
      </c>
    </row>
    <row spans="1:5" r="8">
      <c t="s" s="4" r="A8">
        <v>398</v>
      </c>
      <c t="n" s="5" r="B8">
        <v>144095000</v>
      </c>
    </row>
    <row spans="1:5" r="9">
      <c t="s" s="4" r="A9">
        <v>399</v>
      </c>
      <c t="n" s="5" r="B9">
        <v>0</v>
      </c>
    </row>
    <row spans="1:5" r="10">
      <c t="s" s="4" r="A10">
        <v>400</v>
      </c>
      <c t="n" s="6" r="B10">
        <v>5905000</v>
      </c>
    </row>
    <row spans="1:5" r="11">
      <c t="s" s="4" r="A11">
        <v>401</v>
      </c>
      <c t="n" s="9" r="B11">
        <v>1.25</v>
      </c>
    </row>
    <row spans="1:5" r="12">
      <c t="s" s="4" r="A12">
        <v>402</v>
      </c>
      <c t="n" s="9" r="B12">
        <v>3.5</v>
      </c>
    </row>
    <row spans="1:5" r="13">
      <c t="s" s="4" r="A13">
        <v>403</v>
      </c>
      <c t="n" s="6" r="B13">
        <v>30000000</v>
      </c>
    </row>
    <row spans="1:5" r="14">
      <c t="s" s="4" r="A14">
        <v>404</v>
      </c>
      <c t="n" s="5" r="B14">
        <v>150000000</v>
      </c>
    </row>
    <row spans="1:5" r="15">
      <c t="s" s="4" r="A15">
        <v>405</v>
      </c>
      <c t="n" s="5" r="B15">
        <v>558000</v>
      </c>
    </row>
    <row spans="1:5" r="16">
      <c t="s" s="4" r="A16">
        <v>406</v>
      </c>
      <c t="n" s="6" r="B16">
        <v>156630000</v>
      </c>
    </row>
    <row spans="1:5" r="17">
      <c t="s" s="4" r="A17">
        <v>407</v>
      </c>
      <c t="s" s="4" r="B17">
        <v>408</v>
      </c>
    </row>
    <row spans="1:5" r="18">
      <c t="s" s="4" r="A18">
        <v>234</v>
      </c>
      <c t="s" s="4" r="B18">
        <v>235</v>
      </c>
    </row>
    <row spans="1:5" r="19">
      <c t="s" s="4" r="A19">
        <v>409</v>
      </c>
      <c t="s" s="4" r="B19">
        <v>410</v>
      </c>
    </row>
    <row spans="1:5" r="20">
      <c t="s" s="4" r="A20">
        <v>411</v>
      </c>
      <c t="s" s="4" r="B20">
        <v>412</v>
      </c>
    </row>
    <row spans="1:5" r="21">
      <c t="s" s="4" r="A21">
        <v>413</v>
      </c>
      <c t="n" s="6" r="B21">
        <v>5907000</v>
      </c>
    </row>
    <row spans="1:5" r="22">
      <c t="s" s="4" r="A22">
        <v>414</v>
      </c>
      <c t="n" s="6" r="E22">
        <v>723000</v>
      </c>
    </row>
    <row spans="1:5" r="23">
      <c t="s" s="4" r="A23">
        <v>415</v>
      </c>
      <c t="n" s="5" r="B23">
        <v>1825000</v>
      </c>
    </row>
    <row spans="1:5" r="24">
      <c t="s" s="4" r="A24">
        <v>416</v>
      </c>
      <c t="n" s="5" r="B24">
        <v>152000</v>
      </c>
      <c t="n" s="6" r="D24">
        <v>61000</v>
      </c>
    </row>
    <row spans="1:5" r="25">
      <c t="s" s="4" r="A25">
        <v>417</v>
      </c>
      <c t="n" s="5" r="B25">
        <v>4677000</v>
      </c>
    </row>
    <row spans="1:5" r="26">
      <c t="s" s="4" r="A26">
        <v>418</v>
      </c>
      <c t="n" s="5" r="B26">
        <v>0</v>
      </c>
    </row>
    <row spans="1:5" r="27">
      <c t="s" s="4" r="A27">
        <v>419</v>
      </c>
      <c t="n" s="6" r="B27">
        <v>2165000</v>
      </c>
      <c t="n" s="5" r="D27">
        <v>2270000</v>
      </c>
    </row>
    <row spans="1:5" r="28">
      <c t="s" s="4" r="A28">
        <v>420</v>
      </c>
    </row>
    <row spans="1:5" r="29">
      <c t="s" s="3" r="A29">
        <v>391</v>
      </c>
    </row>
    <row spans="1:5" r="30">
      <c t="s" s="4" r="A30">
        <v>421</v>
      </c>
      <c t="s" s="4" r="B30">
        <v>422</v>
      </c>
    </row>
    <row spans="1:5" r="31">
      <c t="s" s="4" r="A31">
        <v>423</v>
      </c>
    </row>
    <row spans="1:5" r="32">
      <c t="s" s="3" r="A32">
        <v>391</v>
      </c>
    </row>
    <row spans="1:5" r="33">
      <c t="s" s="4" r="A33">
        <v>421</v>
      </c>
      <c t="s" s="4" r="B33">
        <v>424</v>
      </c>
    </row>
    <row spans="1:5" r="34">
      <c t="s" s="4" r="A34">
        <v>425</v>
      </c>
    </row>
    <row spans="1:5" r="35">
      <c t="s" s="3" r="A35">
        <v>391</v>
      </c>
    </row>
    <row spans="1:5" r="36">
      <c t="s" s="4" r="A36">
        <v>421</v>
      </c>
      <c t="s" s="4" r="B36">
        <v>426</v>
      </c>
    </row>
    <row spans="1:5" r="37">
      <c t="s" s="4" r="A37">
        <v>427</v>
      </c>
    </row>
    <row spans="1:5" r="38">
      <c t="s" s="3" r="A38">
        <v>391</v>
      </c>
    </row>
    <row spans="1:5" r="39">
      <c t="s" s="4" r="A39">
        <v>400</v>
      </c>
      <c t="n" s="6" r="B39">
        <v>1600000</v>
      </c>
    </row>
    <row spans="1:5" r="40">
      <c t="s" s="4" r="A40">
        <v>428</v>
      </c>
    </row>
    <row spans="1:5" r="41">
      <c t="s" s="3" r="A41">
        <v>391</v>
      </c>
    </row>
    <row spans="1:5" r="42">
      <c t="s" s="4" r="A42">
        <v>400</v>
      </c>
      <c t="n" s="5" r="B42">
        <v>4305000</v>
      </c>
    </row>
    <row spans="1:5" r="43">
      <c t="s" s="4" r="A43">
        <v>429</v>
      </c>
    </row>
    <row spans="1:5" r="44">
      <c t="s" s="3" r="A44">
        <v>391</v>
      </c>
    </row>
    <row spans="1:5" r="45">
      <c t="s" s="4" r="A45">
        <v>395</v>
      </c>
      <c t="n" s="5" r="B45">
        <v>150000000</v>
      </c>
    </row>
    <row spans="1:5" r="46">
      <c t="s" s="4" r="A46">
        <v>430</v>
      </c>
    </row>
    <row spans="1:5" r="47">
      <c t="s" s="3" r="A47">
        <v>391</v>
      </c>
    </row>
    <row spans="1:5" r="48">
      <c t="s" s="4" r="A48">
        <v>395</v>
      </c>
      <c t="n" s="5" r="B48">
        <v>100000000</v>
      </c>
    </row>
    <row spans="1:5" r="49">
      <c t="s" s="4" r="A49">
        <v>431</v>
      </c>
    </row>
    <row spans="1:5" r="50">
      <c t="s" s="3" r="A50">
        <v>391</v>
      </c>
    </row>
    <row spans="1:5" r="51">
      <c t="s" s="4" r="A51">
        <v>432</v>
      </c>
      <c t="n" s="5" r="B51">
        <v>125000000</v>
      </c>
    </row>
    <row spans="1:5" r="52">
      <c t="s" s="4" r="A52">
        <v>433</v>
      </c>
    </row>
    <row spans="1:5" r="53">
      <c t="s" s="3" r="A53">
        <v>391</v>
      </c>
    </row>
    <row spans="1:5" r="54">
      <c t="s" s="4" r="A54">
        <v>404</v>
      </c>
      <c t="n" s="5" r="B54">
        <v>121346000</v>
      </c>
      <c t="n" s="6" r="D54">
        <v>124442000</v>
      </c>
    </row>
    <row spans="1:5" r="55">
      <c t="s" s="4" r="A55">
        <v>434</v>
      </c>
      <c t="n" s="6" r="B55">
        <v>3125000</v>
      </c>
    </row>
    <row spans="1:5" r="56">
      <c t="s" s="4" r="A56">
        <v>435</v>
      </c>
    </row>
    <row spans="1:5" r="57">
      <c t="s" s="3" r="A57">
        <v>391</v>
      </c>
    </row>
    <row spans="1:5" r="58">
      <c t="s" s="4" r="A58">
        <v>436</v>
      </c>
      <c t="s" s="4" r="B58">
        <v>250</v>
      </c>
    </row>
    <row spans="1:5" r="59">
      <c t="s" s="4" r="A59">
        <v>437</v>
      </c>
    </row>
    <row spans="1:5" r="60">
      <c t="s" s="3" r="A60">
        <v>391</v>
      </c>
    </row>
    <row spans="1:5" r="61">
      <c t="s" s="4" r="A61">
        <v>241</v>
      </c>
      <c t="n" s="6" r="B61">
        <v>9075000</v>
      </c>
    </row>
    <row spans="1:5" r="62">
      <c t="s" s="4" r="A62">
        <v>399</v>
      </c>
      <c t="n" s="6" r="B62">
        <v>4664000</v>
      </c>
    </row>
    <row spans="1:5" r="63">
      <c t="s" s="4" r="A63">
        <v>438</v>
      </c>
    </row>
    <row spans="1:5" r="64">
      <c t="s" s="3" r="A64">
        <v>391</v>
      </c>
    </row>
    <row spans="1:5" r="65">
      <c t="s" s="4" r="A65">
        <v>436</v>
      </c>
      <c t="s" s="4" r="B65">
        <v>43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t="s" s="1" r="A1">
        <v>440</v>
      </c>
      <c t="s" s="2" r="B1">
        <v>1</v>
      </c>
    </row>
    <row spans="1:2" r="2">
      <c t="s" s="2" r="B2">
        <v>342</v>
      </c>
    </row>
    <row spans="1:2" r="3">
      <c t="s" s="3" r="A3">
        <v>441</v>
      </c>
    </row>
    <row spans="1:2" r="4">
      <c t="s" s="4" r="A4">
        <v>442</v>
      </c>
      <c t="n" s="6" r="B4">
        <v>5908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43</v>
      </c>
      <c t="s" s="2" r="B1">
        <v>1</v>
      </c>
    </row>
    <row spans="1:3" r="2">
      <c t="s" s="2" r="B2">
        <v>2</v>
      </c>
      <c t="s" s="2" r="C2">
        <v>62</v>
      </c>
    </row>
    <row spans="1:3" r="3">
      <c t="s" s="4" r="A3">
        <v>207</v>
      </c>
    </row>
    <row spans="1:3" r="4">
      <c t="s" s="3" r="A4">
        <v>441</v>
      </c>
    </row>
    <row spans="1:3" r="5">
      <c t="s" s="4" r="A5">
        <v>444</v>
      </c>
      <c t="n" s="6" r="B5">
        <v>517</v>
      </c>
      <c t="n" s="6" r="C5">
        <v>560</v>
      </c>
    </row>
    <row spans="1:3" r="6">
      <c t="s" s="4" r="A6">
        <v>445</v>
      </c>
      <c t="n" s="5" r="B6">
        <v>2459</v>
      </c>
      <c t="n" s="5" r="C6">
        <v>2529</v>
      </c>
    </row>
    <row spans="1:3" r="7">
      <c t="s" s="4" r="A7">
        <v>446</v>
      </c>
      <c t="n" s="5" r="B7">
        <v>-3679</v>
      </c>
      <c t="n" s="5" r="C7">
        <v>-3549</v>
      </c>
    </row>
    <row spans="1:3" r="8">
      <c t="s" s="4" r="A8">
        <v>447</v>
      </c>
      <c t="n" s="5" r="B8">
        <v>909</v>
      </c>
      <c t="n" s="5" r="C8">
        <v>1069</v>
      </c>
    </row>
    <row spans="1:3" r="9">
      <c t="s" s="4" r="A9">
        <v>448</v>
      </c>
      <c t="n" s="5" r="B9">
        <v>206</v>
      </c>
      <c t="n" s="5" r="C9">
        <v>609</v>
      </c>
    </row>
    <row spans="1:3" r="10">
      <c t="s" s="4" r="A10">
        <v>211</v>
      </c>
    </row>
    <row spans="1:3" r="11">
      <c t="s" s="3" r="A11">
        <v>441</v>
      </c>
    </row>
    <row spans="1:3" r="12">
      <c t="s" s="4" r="A12">
        <v>445</v>
      </c>
      <c t="n" s="5" r="B12">
        <v>51</v>
      </c>
      <c t="n" s="5" r="C12">
        <v>54</v>
      </c>
    </row>
    <row spans="1:3" r="13">
      <c t="s" s="4" r="A13">
        <v>448</v>
      </c>
      <c t="n" s="5" r="B13">
        <v>84</v>
      </c>
      <c t="n" s="5" r="C13">
        <v>73</v>
      </c>
    </row>
    <row spans="1:3" r="14">
      <c t="s" s="4" r="A14">
        <v>449</v>
      </c>
      <c t="n" s="6" r="B14">
        <v>33</v>
      </c>
      <c t="n" s="6" r="C14">
        <v>1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450</v>
      </c>
      <c t="s" s="2" r="B1">
        <v>1</v>
      </c>
      <c t="s" s="2" r="D1">
        <v>230</v>
      </c>
    </row>
    <row spans="1:5" r="2">
      <c t="s" s="2" r="B2">
        <v>2</v>
      </c>
      <c t="s" s="2" r="C2">
        <v>62</v>
      </c>
      <c t="s" s="2" r="D2">
        <v>29</v>
      </c>
      <c t="s" s="2" r="E2">
        <v>451</v>
      </c>
    </row>
    <row spans="1:5" r="3">
      <c t="s" s="3" r="A3">
        <v>452</v>
      </c>
    </row>
    <row spans="1:5" r="4">
      <c t="s" s="4" r="A4">
        <v>453</v>
      </c>
      <c t="n" s="5" r="B4">
        <v>274000</v>
      </c>
      <c t="n" s="5" r="C4">
        <v>15000</v>
      </c>
    </row>
    <row spans="1:5" r="5">
      <c t="s" s="4" r="A5">
        <v>454</v>
      </c>
      <c t="n" s="5" r="D5">
        <v>91000</v>
      </c>
    </row>
    <row spans="1:5" r="6">
      <c t="s" s="4" r="A6">
        <v>91</v>
      </c>
      <c t="n" s="8" r="B6">
        <v>0.04</v>
      </c>
    </row>
    <row spans="1:5" r="7">
      <c t="s" s="4" r="A7">
        <v>455</v>
      </c>
    </row>
    <row spans="1:5" r="8">
      <c t="s" s="3" r="A8">
        <v>452</v>
      </c>
    </row>
    <row spans="1:5" r="9">
      <c t="s" s="4" r="A9">
        <v>456</v>
      </c>
      <c t="n" s="5" r="C9">
        <v>60073</v>
      </c>
    </row>
    <row spans="1:5" r="10">
      <c t="s" s="4" r="A10">
        <v>457</v>
      </c>
    </row>
    <row spans="1:5" r="11">
      <c t="s" s="3" r="A11">
        <v>452</v>
      </c>
    </row>
    <row spans="1:5" r="12">
      <c t="s" s="4" r="A12">
        <v>458</v>
      </c>
      <c t="n" s="5" r="E12">
        <v>1250000</v>
      </c>
    </row>
    <row spans="1:5" r="13">
      <c t="s" s="4" r="A13">
        <v>459</v>
      </c>
    </row>
    <row spans="1:5" r="14">
      <c t="s" s="3" r="A14">
        <v>452</v>
      </c>
    </row>
    <row spans="1:5" r="15">
      <c t="s" s="4" r="A15">
        <v>453</v>
      </c>
      <c t="n" s="5" r="B15">
        <v>77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60</v>
      </c>
      <c t="s" s="2" r="B1">
        <v>1</v>
      </c>
    </row>
    <row spans="1:3" r="2">
      <c t="s" s="2" r="B2">
        <v>2</v>
      </c>
      <c t="s" s="2" r="C2">
        <v>62</v>
      </c>
    </row>
    <row spans="1:3" r="3">
      <c t="s" s="3" r="A3">
        <v>461</v>
      </c>
    </row>
    <row spans="1:3" r="4">
      <c t="s" s="4" r="A4">
        <v>81</v>
      </c>
      <c t="n" s="6" r="B4">
        <v>6911</v>
      </c>
      <c t="n" s="6" r="C4">
        <v>6733</v>
      </c>
    </row>
    <row spans="1:3" r="5">
      <c t="s" s="3" r="A5">
        <v>462</v>
      </c>
    </row>
    <row spans="1:3" r="6">
      <c t="s" s="4" r="A6">
        <v>86</v>
      </c>
      <c t="n" s="5" r="B6">
        <v>20022000</v>
      </c>
      <c t="n" s="5" r="C6">
        <v>19850000</v>
      </c>
    </row>
    <row spans="1:3" r="7">
      <c t="s" s="4" r="A7">
        <v>463</v>
      </c>
      <c t="n" s="6" r="B7">
        <v>207</v>
      </c>
      <c t="n" s="6" r="C7">
        <v>245</v>
      </c>
    </row>
    <row spans="1:3" r="8">
      <c t="s" s="4" r="A8">
        <v>88</v>
      </c>
      <c t="n" s="5" r="B8">
        <v>20229000</v>
      </c>
      <c t="n" s="5" r="C8">
        <v>20095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2"/>
  </cols>
  <sheetData>
    <row spans="1:2" r="1">
      <c t="s" s="1" r="A1">
        <v>464</v>
      </c>
      <c t="s" s="2" r="B1">
        <v>222</v>
      </c>
    </row>
    <row spans="1:2" r="2">
      <c t="s" s="3" r="A2">
        <v>465</v>
      </c>
    </row>
    <row spans="1:2" r="3">
      <c t="s" s="4" r="A3">
        <v>466</v>
      </c>
      <c t="n" s="6" r="B3">
        <v>6700000</v>
      </c>
    </row>
    <row spans="1:2" r="4">
      <c t="s" s="4" r="A4">
        <v>467</v>
      </c>
      <c t="n" s="5" r="B4">
        <v>11200000</v>
      </c>
    </row>
    <row spans="1:2" r="5">
      <c t="s" s="4" r="A5">
        <v>468</v>
      </c>
      <c t="n" s="5" r="B5">
        <v>7923000</v>
      </c>
    </row>
    <row spans="1:2" r="6">
      <c t="s" s="4" r="A6">
        <v>469</v>
      </c>
      <c t="n" s="6" r="B6">
        <v>2000000</v>
      </c>
    </row>
    <row spans="1:2" r="7">
      <c t="s" s="4" r="A7">
        <v>470</v>
      </c>
      <c t="s" s="4" r="B7">
        <v>471</v>
      </c>
    </row>
    <row spans="1:2" r="8">
      <c t="s" s="4" r="A8">
        <v>472</v>
      </c>
      <c t="n" s="6" r="B8">
        <v>4186000</v>
      </c>
    </row>
    <row spans="1:2" r="9">
      <c t="s" s="4" r="A9">
        <v>429</v>
      </c>
    </row>
    <row spans="1:2" r="10">
      <c t="s" s="3" r="A10">
        <v>465</v>
      </c>
    </row>
    <row spans="1:2" r="11">
      <c t="s" s="4" r="A11">
        <v>473</v>
      </c>
      <c t="s" s="4" r="B11">
        <v>47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6"/>
  </cols>
  <sheetData>
    <row spans="1:4" r="1">
      <c t="s" s="1" r="A1">
        <v>475</v>
      </c>
      <c t="s" s="2" r="B1">
        <v>1</v>
      </c>
      <c t="s" s="2" r="D1">
        <v>230</v>
      </c>
    </row>
    <row spans="1:4" r="2">
      <c t="s" s="2" r="B2">
        <v>2</v>
      </c>
      <c t="s" s="2" r="C2">
        <v>62</v>
      </c>
      <c t="s" s="2" r="D2">
        <v>476</v>
      </c>
    </row>
    <row spans="1:4" r="3">
      <c t="s" s="3" r="A3">
        <v>477</v>
      </c>
    </row>
    <row spans="1:4" r="4">
      <c t="s" s="4" r="A4">
        <v>392</v>
      </c>
      <c t="s" s="4" r="B4">
        <v>393</v>
      </c>
      <c t="s" s="4" r="C4">
        <v>394</v>
      </c>
    </row>
    <row spans="1:4" r="5">
      <c t="s" s="4" r="A5">
        <v>478</v>
      </c>
    </row>
    <row spans="1:4" r="6">
      <c t="s" s="3" r="A6">
        <v>477</v>
      </c>
    </row>
    <row spans="1:4" r="7">
      <c t="s" s="4" r="A7">
        <v>392</v>
      </c>
      <c t="s" s="4" r="D7">
        <v>479</v>
      </c>
    </row>
    <row spans="1:4" r="8">
      <c t="s" s="4" r="A8">
        <v>480</v>
      </c>
    </row>
    <row spans="1:4" r="9">
      <c t="s" s="3" r="A9">
        <v>477</v>
      </c>
    </row>
    <row spans="1:4" r="10">
      <c t="s" s="4" r="A10">
        <v>392</v>
      </c>
      <c t="s" s="4" r="D10">
        <v>48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2</v>
      </c>
      <c t="s" s="2" r="B1">
        <v>1</v>
      </c>
    </row>
    <row spans="1:3" r="2">
      <c t="s" s="2" r="B2">
        <v>2</v>
      </c>
      <c t="s" s="2" r="C2">
        <v>62</v>
      </c>
    </row>
    <row spans="1:3" r="3">
      <c t="s" s="4" r="A3">
        <v>81</v>
      </c>
      <c t="n" s="6" r="B3">
        <v>6911</v>
      </c>
      <c t="n" s="6" r="C3">
        <v>6733</v>
      </c>
    </row>
    <row spans="1:3" r="4">
      <c t="s" s="3" r="A4">
        <v>93</v>
      </c>
    </row>
    <row spans="1:3" r="5">
      <c t="s" s="4" r="A5">
        <v>94</v>
      </c>
      <c t="n" s="5" r="B5">
        <v>4674</v>
      </c>
      <c t="n" s="5" r="C5">
        <v>331</v>
      </c>
    </row>
    <row spans="1:3" r="6">
      <c t="s" s="4" r="A6">
        <v>95</v>
      </c>
      <c t="n" s="5" r="B6">
        <v>118</v>
      </c>
      <c t="n" s="5" r="C6">
        <v>116</v>
      </c>
    </row>
    <row spans="1:3" r="7">
      <c t="s" s="4" r="A7">
        <v>96</v>
      </c>
      <c t="n" s="5" r="B7">
        <v>-173</v>
      </c>
      <c t="n" s="5" r="C7">
        <v>1</v>
      </c>
    </row>
    <row spans="1:3" r="8">
      <c t="s" s="3" r="A8">
        <v>97</v>
      </c>
    </row>
    <row spans="1:3" r="9">
      <c t="s" s="4" r="A9">
        <v>98</v>
      </c>
      <c t="n" s="5" r="B9">
        <v>-181</v>
      </c>
      <c t="n" s="5" r="C9">
        <v>277</v>
      </c>
    </row>
    <row spans="1:3" r="10">
      <c t="s" s="4" r="A10">
        <v>99</v>
      </c>
      <c t="n" s="5" r="B10">
        <v>4</v>
      </c>
      <c t="n" s="5" r="C10">
        <v>-16</v>
      </c>
    </row>
    <row spans="1:3" r="11">
      <c t="s" s="4" r="A11">
        <v>100</v>
      </c>
      <c t="n" s="5" r="B11">
        <v>-177</v>
      </c>
      <c t="n" s="5" r="C11">
        <v>261</v>
      </c>
    </row>
    <row spans="1:3" r="12">
      <c t="s" s="4" r="A12">
        <v>101</v>
      </c>
      <c t="n" s="5" r="B12">
        <v>4442</v>
      </c>
      <c t="n" s="5" r="C12">
        <v>709</v>
      </c>
    </row>
    <row spans="1:3" r="13">
      <c t="s" s="4" r="A13">
        <v>102</v>
      </c>
      <c t="n" s="6" r="B13">
        <v>11353</v>
      </c>
      <c t="n" s="6" r="C13">
        <v>744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79"/>
    <col customWidth="1" max="2" min="2" width="80"/>
    <col customWidth="1" max="3" min="3" width="21"/>
  </cols>
  <sheetData>
    <row spans="1:3" r="1">
      <c t="s" s="1" r="A1">
        <v>482</v>
      </c>
      <c t="s" s="2" r="C1">
        <v>1</v>
      </c>
    </row>
    <row spans="1:3" r="2">
      <c t="s" s="2" r="C2">
        <v>342</v>
      </c>
    </row>
    <row spans="1:3" r="3">
      <c t="s" s="3" r="A3">
        <v>483</v>
      </c>
    </row>
    <row spans="1:3" r="4">
      <c t="s" s="4" r="A4">
        <v>484</v>
      </c>
      <c t="n" s="6" r="C4">
        <v>-92448</v>
      </c>
    </row>
    <row spans="1:3" r="5">
      <c t="s" s="4" r="A5">
        <v>485</v>
      </c>
      <c t="n" s="5" r="C5">
        <v>3859</v>
      </c>
    </row>
    <row spans="1:3" r="6">
      <c t="s" s="4" r="A6">
        <v>486</v>
      </c>
      <c t="n" s="5" r="C6">
        <v>583</v>
      </c>
    </row>
    <row spans="1:3" r="7">
      <c t="s" s="4" r="A7">
        <v>487</v>
      </c>
      <c t="n" s="5" r="C7">
        <v>4442</v>
      </c>
    </row>
    <row spans="1:3" r="8">
      <c t="s" s="4" r="A8">
        <v>488</v>
      </c>
      <c t="n" s="5" r="C8">
        <v>-88006</v>
      </c>
    </row>
    <row spans="1:3" r="9">
      <c t="s" s="4" r="A9">
        <v>489</v>
      </c>
    </row>
    <row spans="1:3" r="10">
      <c t="s" s="3" r="A10">
        <v>483</v>
      </c>
    </row>
    <row spans="1:3" r="11">
      <c t="s" s="4" r="A11">
        <v>484</v>
      </c>
      <c t="n" s="5" r="C11">
        <v>859</v>
      </c>
    </row>
    <row spans="1:3" r="12">
      <c t="s" s="4" r="A12">
        <v>485</v>
      </c>
      <c t="n" s="5" r="C12">
        <v>-181</v>
      </c>
    </row>
    <row spans="1:3" r="13">
      <c t="s" s="4" r="A13">
        <v>486</v>
      </c>
      <c t="n" s="5" r="C13">
        <v>4</v>
      </c>
    </row>
    <row spans="1:3" r="14">
      <c t="s" s="4" r="A14">
        <v>487</v>
      </c>
      <c t="n" s="5" r="C14">
        <v>-177</v>
      </c>
    </row>
    <row spans="1:3" r="15">
      <c t="s" s="4" r="A15">
        <v>488</v>
      </c>
      <c t="n" s="5" r="C15">
        <v>682</v>
      </c>
    </row>
    <row spans="1:3" r="16">
      <c t="s" s="4" r="A16">
        <v>490</v>
      </c>
    </row>
    <row spans="1:3" r="17">
      <c t="s" s="3" r="A17">
        <v>483</v>
      </c>
    </row>
    <row spans="1:3" r="18">
      <c t="s" s="4" r="A18">
        <v>484</v>
      </c>
      <c t="n" s="5" r="C18">
        <v>-68139</v>
      </c>
    </row>
    <row spans="1:3" r="19">
      <c t="s" s="4" r="A19">
        <v>485</v>
      </c>
      <c t="n" s="5" r="C19">
        <v>-785</v>
      </c>
    </row>
    <row spans="1:3" r="20">
      <c t="s" s="4" r="A20">
        <v>486</v>
      </c>
      <c t="n" s="5" r="C20">
        <v>612</v>
      </c>
    </row>
    <row spans="1:3" r="21">
      <c t="s" s="4" r="A21">
        <v>487</v>
      </c>
      <c t="n" s="5" r="C21">
        <v>-173</v>
      </c>
    </row>
    <row spans="1:3" r="22">
      <c t="s" s="4" r="A22">
        <v>488</v>
      </c>
      <c t="n" s="5" r="C22">
        <v>-68312</v>
      </c>
    </row>
    <row spans="1:3" r="23">
      <c t="s" s="4" r="A23">
        <v>491</v>
      </c>
    </row>
    <row spans="1:3" r="24">
      <c t="s" s="3" r="A24">
        <v>483</v>
      </c>
    </row>
    <row spans="1:3" r="25">
      <c t="s" s="4" r="A25">
        <v>484</v>
      </c>
      <c t="n" s="5" r="C25">
        <v>-24635</v>
      </c>
    </row>
    <row spans="1:3" r="26">
      <c t="s" s="4" r="A26">
        <v>485</v>
      </c>
      <c t="n" s="5" r="C26">
        <v>4674</v>
      </c>
    </row>
    <row spans="1:3" r="27">
      <c t="s" s="4" r="A27">
        <v>487</v>
      </c>
      <c t="n" s="5" r="C27">
        <v>4674</v>
      </c>
    </row>
    <row spans="1:3" r="28">
      <c t="s" s="4" r="A28">
        <v>488</v>
      </c>
      <c t="n" s="5" r="C28">
        <v>-19961</v>
      </c>
    </row>
    <row spans="1:3" r="29">
      <c t="s" s="4" r="A29">
        <v>492</v>
      </c>
    </row>
    <row spans="1:3" r="30">
      <c t="s" s="3" r="A30">
        <v>483</v>
      </c>
    </row>
    <row spans="1:3" r="31">
      <c t="s" s="4" r="A31">
        <v>484</v>
      </c>
      <c t="n" s="5" r="C31">
        <v>-533</v>
      </c>
    </row>
    <row spans="1:3" r="32">
      <c t="s" s="4" r="A32">
        <v>485</v>
      </c>
      <c t="n" s="5" r="C32">
        <v>151</v>
      </c>
    </row>
    <row spans="1:3" r="33">
      <c t="s" s="4" r="A33">
        <v>486</v>
      </c>
      <c t="n" s="5" r="C33">
        <v>-33</v>
      </c>
    </row>
    <row spans="1:3" r="34">
      <c t="s" s="4" r="A34">
        <v>487</v>
      </c>
      <c t="n" s="5" r="C34">
        <v>118</v>
      </c>
    </row>
    <row spans="1:3" r="35">
      <c t="s" s="4" r="A35">
        <v>488</v>
      </c>
      <c t="n" s="5" r="C35">
        <v>-415</v>
      </c>
    </row>
    <row spans="1:3" r="36">
      <c t="s" s="4" r="A36">
        <v>493</v>
      </c>
    </row>
    <row spans="1:3" r="37">
      <c t="s" s="3" r="A37">
        <v>483</v>
      </c>
    </row>
    <row spans="1:3" r="38">
      <c t="s" s="4" r="A38">
        <v>486</v>
      </c>
      <c t="n" s="5" r="C38">
        <v>6</v>
      </c>
    </row>
    <row spans="1:3" r="39">
      <c t="s" s="4" r="A39">
        <v>494</v>
      </c>
    </row>
    <row spans="1:3" r="40">
      <c t="s" s="3" r="A40">
        <v>483</v>
      </c>
    </row>
    <row spans="1:3" r="41">
      <c t="s" s="4" r="A41">
        <v>486</v>
      </c>
      <c t="n" s="5" r="C41">
        <v>2</v>
      </c>
    </row>
    <row spans="1:3" r="42">
      <c t="s" s="4" r="A42">
        <v>495</v>
      </c>
    </row>
    <row spans="1:3" r="43">
      <c t="s" s="3" r="A43">
        <v>483</v>
      </c>
    </row>
    <row spans="1:3" r="44">
      <c t="s" s="4" r="A44">
        <v>486</v>
      </c>
      <c t="n" s="5" r="C44">
        <v>330</v>
      </c>
    </row>
    <row spans="1:3" r="45">
      <c t="s" s="4" r="A45">
        <v>496</v>
      </c>
    </row>
    <row spans="1:3" r="46">
      <c t="s" s="3" r="A46">
        <v>483</v>
      </c>
    </row>
    <row spans="1:3" r="47">
      <c t="s" s="4" r="A47">
        <v>486</v>
      </c>
      <c t="n" s="5" r="C47">
        <v>18</v>
      </c>
    </row>
    <row spans="1:3" r="48">
      <c t="s" s="4" r="A48">
        <v>497</v>
      </c>
    </row>
    <row spans="1:3" r="49">
      <c t="s" s="3" r="A49">
        <v>483</v>
      </c>
    </row>
    <row spans="1:3" r="50">
      <c t="s" s="4" r="A50">
        <v>486</v>
      </c>
      <c t="s" s="4" r="B50">
        <v>498</v>
      </c>
      <c t="n" s="5" r="C50">
        <v>942</v>
      </c>
    </row>
    <row spans="1:3" r="51">
      <c t="s" s="4" r="A51">
        <v>499</v>
      </c>
    </row>
    <row spans="1:3" r="52">
      <c t="s" s="3" r="A52">
        <v>483</v>
      </c>
    </row>
    <row spans="1:3" r="53">
      <c t="s" s="4" r="A53">
        <v>486</v>
      </c>
      <c t="n" s="6" r="C53">
        <v>-51</v>
      </c>
    </row>
    <row spans="1:3" r="54">
      <c t="n" r="A54"/>
    </row>
    <row spans="1:3" r="55">
      <c t="s" s="4" r="A55">
        <v>498</v>
      </c>
      <c t="s" s="4" r="B55">
        <v>500</v>
      </c>
    </row>
  </sheetData>
  <mergeCells count="2">
    <mergeCell ref="A1:B2"/>
    <mergeCell ref="A54:B54"/>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0"/>
    <col customWidth="1" max="2" min="2" width="21"/>
  </cols>
  <sheetData>
    <row spans="1:2" r="1">
      <c t="s" s="1" r="A1">
        <v>501</v>
      </c>
      <c t="s" s="2" r="B1">
        <v>1</v>
      </c>
    </row>
    <row spans="1:2" r="2">
      <c t="s" s="2" r="B2">
        <v>233</v>
      </c>
    </row>
    <row spans="1:2" r="3">
      <c t="s" s="4" r="A3">
        <v>502</v>
      </c>
    </row>
    <row spans="1:2" r="4">
      <c t="s" s="3" r="A4">
        <v>503</v>
      </c>
    </row>
    <row spans="1:2" r="5">
      <c t="s" s="4" r="A5">
        <v>504</v>
      </c>
      <c t="n" s="6" r="B5">
        <v>8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3</v>
      </c>
      <c t="s" s="2" r="B1">
        <v>1</v>
      </c>
    </row>
    <row spans="1:3" r="2">
      <c t="s" s="2" r="B2">
        <v>2</v>
      </c>
      <c t="s" s="2" r="C2">
        <v>62</v>
      </c>
    </row>
    <row spans="1:3" r="3">
      <c t="s" s="4" r="A3">
        <v>104</v>
      </c>
      <c t="n" s="6" r="B3">
        <v>-64</v>
      </c>
      <c t="n" s="6" r="C3">
        <v>-71</v>
      </c>
    </row>
    <row spans="1:3" r="4">
      <c t="s" s="4" r="A4">
        <v>105</v>
      </c>
      <c t="n" s="5" r="B4">
        <v>98</v>
      </c>
      <c t="n" s="5" r="C4">
        <v>-150</v>
      </c>
    </row>
    <row spans="1:3" r="5">
      <c t="s" s="4" r="A5">
        <v>106</v>
      </c>
      <c t="n" s="5" r="B5">
        <v>-2</v>
      </c>
      <c t="n" s="5" r="C5">
        <v>9</v>
      </c>
    </row>
    <row spans="1:3" r="6">
      <c t="s" s="4" r="A6">
        <v>107</v>
      </c>
      <c t="n" s="6" r="B6">
        <v>93</v>
      </c>
      <c t="n" s="6" r="C6">
        <v>-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8</v>
      </c>
      <c t="s" s="2" r="B1">
        <v>1</v>
      </c>
    </row>
    <row spans="1:3" r="2">
      <c t="s" s="2" r="B2">
        <v>2</v>
      </c>
      <c t="s" s="2" r="C2">
        <v>62</v>
      </c>
    </row>
    <row spans="1:3" r="3">
      <c t="s" s="3" r="A3">
        <v>109</v>
      </c>
    </row>
    <row spans="1:3" r="4">
      <c t="s" s="4" r="A4">
        <v>81</v>
      </c>
      <c t="n" s="6" r="B4">
        <v>6911000</v>
      </c>
      <c t="n" s="6" r="C4">
        <v>6733000</v>
      </c>
    </row>
    <row spans="1:3" r="5">
      <c t="s" s="3" r="A5">
        <v>110</v>
      </c>
    </row>
    <row spans="1:3" r="6">
      <c t="s" s="4" r="A6">
        <v>111</v>
      </c>
      <c t="n" s="5" r="B6">
        <v>3972000</v>
      </c>
      <c t="n" s="5" r="C6">
        <v>3708000</v>
      </c>
    </row>
    <row spans="1:3" r="7">
      <c t="s" s="4" r="A7">
        <v>112</v>
      </c>
      <c t="n" s="5" r="B7">
        <v>-916000</v>
      </c>
      <c t="n" s="5" r="C7">
        <v>-337000</v>
      </c>
    </row>
    <row spans="1:3" r="8">
      <c t="s" s="4" r="A8">
        <v>113</v>
      </c>
      <c t="n" s="5" r="B8">
        <v>-150000</v>
      </c>
      <c t="n" s="5" r="C8">
        <v>-56000</v>
      </c>
    </row>
    <row spans="1:3" r="9">
      <c t="s" s="4" r="A9">
        <v>114</v>
      </c>
      <c t="n" s="5" r="B9">
        <v>911000</v>
      </c>
      <c t="n" s="5" r="C9">
        <v>836000</v>
      </c>
    </row>
    <row spans="1:3" r="10">
      <c t="s" s="4" r="A10">
        <v>115</v>
      </c>
      <c t="n" s="5" r="B10">
        <v>119000</v>
      </c>
      <c t="n" s="5" r="C10">
        <v>217000</v>
      </c>
    </row>
    <row spans="1:3" r="11">
      <c t="s" s="3" r="A11">
        <v>116</v>
      </c>
    </row>
    <row spans="1:3" r="12">
      <c t="s" s="4" r="A12">
        <v>32</v>
      </c>
      <c t="n" s="5" r="B12">
        <v>9621000</v>
      </c>
      <c t="n" s="5" r="C12">
        <v>11686000</v>
      </c>
    </row>
    <row spans="1:3" r="13">
      <c t="s" s="4" r="A13">
        <v>33</v>
      </c>
      <c t="n" s="5" r="B13">
        <v>-6027000</v>
      </c>
      <c t="n" s="5" r="C13">
        <v>-4948000</v>
      </c>
    </row>
    <row spans="1:3" r="14">
      <c t="s" s="4" r="A14">
        <v>117</v>
      </c>
      <c t="n" s="5" r="B14">
        <v>2164000</v>
      </c>
      <c t="n" s="5" r="C14">
        <v>456000</v>
      </c>
    </row>
    <row spans="1:3" r="15">
      <c t="s" s="4" r="A15">
        <v>41</v>
      </c>
      <c t="n" s="5" r="B15">
        <v>3286000</v>
      </c>
      <c t="n" s="5" r="C15">
        <v>439000</v>
      </c>
    </row>
    <row spans="1:3" r="16">
      <c t="s" s="4" r="A16">
        <v>44</v>
      </c>
      <c t="n" s="5" r="B16">
        <v>-5575000</v>
      </c>
      <c t="n" s="5" r="C16">
        <v>-5976000</v>
      </c>
    </row>
    <row spans="1:3" r="17">
      <c t="s" s="4" r="A17">
        <v>118</v>
      </c>
      <c t="n" s="5" r="B17">
        <v>-902000</v>
      </c>
      <c t="n" s="5" r="C17">
        <v>-3839000</v>
      </c>
    </row>
    <row spans="1:3" r="18">
      <c t="s" s="4" r="A18">
        <v>119</v>
      </c>
      <c t="n" s="5" r="B18">
        <v>-10212000</v>
      </c>
      <c t="n" s="5" r="C18">
        <v>-2448000</v>
      </c>
    </row>
    <row spans="1:3" r="19">
      <c t="s" s="4" r="A19">
        <v>120</v>
      </c>
      <c t="n" s="5" r="B19">
        <v>3202000</v>
      </c>
      <c t="n" s="5" r="C19">
        <v>6471000</v>
      </c>
    </row>
    <row spans="1:3" r="20">
      <c t="s" s="3" r="A20">
        <v>121</v>
      </c>
    </row>
    <row spans="1:3" r="21">
      <c t="s" s="4" r="A21">
        <v>122</v>
      </c>
      <c t="n" s="5" r="B21">
        <v>57000</v>
      </c>
      <c t="n" s="5" r="C21">
        <v>416000</v>
      </c>
    </row>
    <row spans="1:3" r="22">
      <c t="s" s="4" r="A22">
        <v>123</v>
      </c>
      <c t="n" s="5" r="B22">
        <v>-7000</v>
      </c>
      <c t="n" s="5" r="C22">
        <v>-764000</v>
      </c>
    </row>
    <row spans="1:3" r="23">
      <c t="s" s="4" r="A23">
        <v>124</v>
      </c>
      <c t="n" s="5" r="B23">
        <v>-4079000</v>
      </c>
      <c t="n" s="5" r="C23">
        <v>-4616000</v>
      </c>
    </row>
    <row spans="1:3" r="24">
      <c t="s" s="4" r="A24">
        <v>125</v>
      </c>
      <c t="n" s="5" r="B24">
        <v>-4029000</v>
      </c>
      <c t="n" s="5" r="C24">
        <v>-4964000</v>
      </c>
    </row>
    <row spans="1:3" r="25">
      <c t="s" s="3" r="A25">
        <v>126</v>
      </c>
    </row>
    <row spans="1:3" r="26">
      <c t="s" s="4" r="A26">
        <v>127</v>
      </c>
      <c t="n" s="5" r="B26">
        <v>0</v>
      </c>
      <c t="n" s="5" r="C26">
        <v>1051000</v>
      </c>
    </row>
    <row spans="1:3" r="27">
      <c t="s" s="4" r="A27">
        <v>128</v>
      </c>
      <c t="n" s="5" r="B27">
        <v>-3236000</v>
      </c>
      <c t="n" s="5" r="C27">
        <v>-332000</v>
      </c>
    </row>
    <row spans="1:3" r="28">
      <c t="s" s="4" r="A28">
        <v>129</v>
      </c>
      <c t="n" s="5" r="B28">
        <v>-847000</v>
      </c>
      <c t="n" s="5" r="C28">
        <v>101000</v>
      </c>
    </row>
    <row spans="1:3" r="29">
      <c t="s" s="4" r="A29">
        <v>130</v>
      </c>
      <c t="n" s="5" r="B29">
        <v>-800000</v>
      </c>
      <c t="n" s="5" r="C29">
        <v>-793000</v>
      </c>
    </row>
    <row spans="1:3" r="30">
      <c t="s" s="4" r="A30">
        <v>131</v>
      </c>
      <c t="n" s="5" r="B30">
        <v>-4883000</v>
      </c>
      <c t="n" s="5" r="C30">
        <v>27000</v>
      </c>
    </row>
    <row spans="1:3" r="31">
      <c t="s" s="4" r="A31">
        <v>132</v>
      </c>
      <c t="n" s="5" r="B31">
        <v>718000</v>
      </c>
      <c t="n" s="5" r="C31">
        <v>242000</v>
      </c>
    </row>
    <row spans="1:3" r="32">
      <c t="s" s="4" r="A32">
        <v>133</v>
      </c>
      <c t="n" s="5" r="B32">
        <v>-4992000</v>
      </c>
      <c t="n" s="5" r="C32">
        <v>1776000</v>
      </c>
    </row>
    <row spans="1:3" r="33">
      <c t="s" s="4" r="A33">
        <v>134</v>
      </c>
      <c t="n" s="5" r="B33">
        <v>63056000</v>
      </c>
      <c t="n" s="5" r="C33">
        <v>112309000</v>
      </c>
    </row>
    <row spans="1:3" r="34">
      <c t="s" s="4" r="A34">
        <v>135</v>
      </c>
      <c t="n" s="5" r="B34">
        <v>58064000</v>
      </c>
      <c t="n" s="5" r="C34">
        <v>114085000</v>
      </c>
    </row>
    <row spans="1:3" r="35">
      <c t="s" s="3" r="A35">
        <v>136</v>
      </c>
    </row>
    <row spans="1:3" r="36">
      <c t="s" s="4" r="A36">
        <v>137</v>
      </c>
      <c t="n" s="5" r="B36">
        <v>1019000</v>
      </c>
      <c t="n" s="5" r="C36">
        <v>265000</v>
      </c>
    </row>
    <row spans="1:3" r="37">
      <c t="s" s="4" r="A37">
        <v>138</v>
      </c>
      <c t="n" s="6" r="B37">
        <v>-1309000</v>
      </c>
      <c t="n" s="6" r="C37">
        <v>1808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Balance </vt:lpstr>
      <vt:lpstr>Condensed Consolidated Balance3</vt:lpstr>
      <vt:lpstr>Condensed Consolidated Statemen</vt:lpstr>
      <vt:lpstr>Consolidated Statements of Comp</vt:lpstr>
      <vt:lpstr>Consolidated Statements of Com6</vt:lpstr>
      <vt:lpstr>Consolidated Statements of Cash</vt:lpstr>
      <vt:lpstr>Description of Business</vt:lpstr>
      <vt:lpstr>Acquisitions</vt:lpstr>
      <vt:lpstr>Fair Value Measurements</vt:lpstr>
      <vt:lpstr>Inventories</vt:lpstr>
      <vt:lpstr>Marketable Securities</vt:lpstr>
      <vt:lpstr>Goodwill and Intangible Assets</vt:lpstr>
      <vt:lpstr>Derivative Instruments</vt:lpstr>
      <vt:lpstr>Debt</vt:lpstr>
      <vt:lpstr>Net Periodic Benefit Cost</vt:lpstr>
      <vt:lpstr>Earnings Per Share</vt:lpstr>
      <vt:lpstr>Loss Contingencies</vt:lpstr>
      <vt:lpstr>Income Taxes</vt:lpstr>
      <vt:lpstr>Changes in Other Comprehensive </vt:lpstr>
      <vt:lpstr>Effects of New Accounting Prono</vt:lpstr>
      <vt:lpstr>Acquisitions (Table Text Block)</vt:lpstr>
      <vt:lpstr>Fair value Measurements (Tables</vt:lpstr>
      <vt:lpstr>Inventories (Tables)</vt:lpstr>
      <vt:lpstr>Marketable Securities (Tables)</vt:lpstr>
      <vt:lpstr>Goodwill and Intangible Assets </vt:lpstr>
      <vt:lpstr>Derivative Instruments (Tables)</vt:lpstr>
      <vt:lpstr>Net Periodic Benefit Cost (Tabl</vt:lpstr>
      <vt:lpstr>Earnings Per Share (Tables)</vt:lpstr>
      <vt:lpstr>Changes in Other Comprehensiv30</vt:lpstr>
      <vt:lpstr>Description of Business (Narrat</vt:lpstr>
      <vt:lpstr>Acquisitions (Narratives) (Deta</vt:lpstr>
      <vt:lpstr>Acquisitions (Details)</vt:lpstr>
      <vt:lpstr>Fair Value Measurements (Assets</vt:lpstr>
      <vt:lpstr>Inventories (Details)</vt:lpstr>
      <vt:lpstr>Marketable Securities (Narrativ</vt:lpstr>
      <vt:lpstr>Marketable Securities (Summary </vt:lpstr>
      <vt:lpstr>Goodwill and Intangible Asset38</vt:lpstr>
      <vt:lpstr>Goodwill and Intangible Asset39</vt:lpstr>
      <vt:lpstr>Derivative Instruments (Narrati</vt:lpstr>
      <vt:lpstr>Derivative Instruments (Pretax </vt:lpstr>
      <vt:lpstr>Derivative Instruments (Derivat</vt:lpstr>
      <vt:lpstr>Debt (Narratives) (Details)</vt:lpstr>
      <vt:lpstr>Net Periodic Benefit Cost (Narr</vt:lpstr>
      <vt:lpstr>Net Periodic Benefit Cost (Comp</vt:lpstr>
      <vt:lpstr>Earnings Per Share (Narratives)</vt:lpstr>
      <vt:lpstr>Earnings Per Share (Computation</vt:lpstr>
      <vt:lpstr>Loss Contingencies (Narratives)</vt:lpstr>
      <vt:lpstr>Income Taxes (Narratives) (Deta</vt:lpstr>
      <vt:lpstr>Changes in Other Comprehensiv50</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1T16:13:58Z</dcterms:created>
  <dcterms:modified xmlns:dcterms="http://purl.org/dc/terms/" xmlns:xsi="http://www.w3.org/2001/XMLSchema-instance" xsi:type="dcterms:W3CDTF">2015-07-31T16:13:58Z</dcterms:modified>
  <dc:title xmlns:dc="http://purl.org/dc/elements/1.1/">Untitled</dc:title>
  <dc:description xmlns:dc="http://purl.org/dc/elements/1.1/"/>
  <dc:subject xmlns:dc="http://purl.org/dc/elements/1.1/"/>
  <cp:keywords/>
  <cp:category/>
</cp:coreProperties>
</file>